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Background" sheetId="12" state="visible" r:id="rId12"/>
    <sheet xmlns:r="http://schemas.openxmlformats.org/officeDocument/2006/relationships" name="Going Concern" sheetId="13" state="visible" r:id="rId13"/>
    <sheet xmlns:r="http://schemas.openxmlformats.org/officeDocument/2006/relationships" name="Accounting Policies" sheetId="14" state="visible" r:id="rId14"/>
    <sheet xmlns:r="http://schemas.openxmlformats.org/officeDocument/2006/relationships" name="Fair Value Measurements and Mar" sheetId="15" state="visible" r:id="rId15"/>
    <sheet xmlns:r="http://schemas.openxmlformats.org/officeDocument/2006/relationships" name="Prepaid Expenses" sheetId="16" state="visible" r:id="rId16"/>
    <sheet xmlns:r="http://schemas.openxmlformats.org/officeDocument/2006/relationships" name="Accrued Expenses" sheetId="17" state="visible" r:id="rId17"/>
    <sheet xmlns:r="http://schemas.openxmlformats.org/officeDocument/2006/relationships" name="Notes Payable _ Related Party" sheetId="18" state="visible" r:id="rId18"/>
    <sheet xmlns:r="http://schemas.openxmlformats.org/officeDocument/2006/relationships" name="Letter of Credit" sheetId="19" state="visible" r:id="rId19"/>
    <sheet xmlns:r="http://schemas.openxmlformats.org/officeDocument/2006/relationships" name="Stock Options" sheetId="20" state="visible" r:id="rId20"/>
    <sheet xmlns:r="http://schemas.openxmlformats.org/officeDocument/2006/relationships" name="Preferred Stock" sheetId="21" state="visible" r:id="rId21"/>
    <sheet xmlns:r="http://schemas.openxmlformats.org/officeDocument/2006/relationships" name="Common Stock" sheetId="22" state="visible" r:id="rId22"/>
    <sheet xmlns:r="http://schemas.openxmlformats.org/officeDocument/2006/relationships" name="Warrant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Accounting Policies (Policies)" sheetId="28" state="visible" r:id="rId28"/>
    <sheet xmlns:r="http://schemas.openxmlformats.org/officeDocument/2006/relationships" name="Accounting Policies (Tables)" sheetId="29" state="visible" r:id="rId29"/>
    <sheet xmlns:r="http://schemas.openxmlformats.org/officeDocument/2006/relationships" name="Fair Value Measurements and M_2" sheetId="30" state="visible" r:id="rId30"/>
    <sheet xmlns:r="http://schemas.openxmlformats.org/officeDocument/2006/relationships" name="Stock Options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Subsequent Events (Tables)" sheetId="35" state="visible" r:id="rId35"/>
    <sheet xmlns:r="http://schemas.openxmlformats.org/officeDocument/2006/relationships" name="Going Concern (Details Narrativ" sheetId="36" state="visible" r:id="rId36"/>
    <sheet xmlns:r="http://schemas.openxmlformats.org/officeDocument/2006/relationships" name="At December 31, 2024 and 2023, " sheetId="37" state="visible" r:id="rId37"/>
    <sheet xmlns:r="http://schemas.openxmlformats.org/officeDocument/2006/relationships" name="Accounting Policies (Details Na" sheetId="38" state="visible" r:id="rId38"/>
    <sheet xmlns:r="http://schemas.openxmlformats.org/officeDocument/2006/relationships" name="the fair value input levels for" sheetId="39" state="visible" r:id="rId39"/>
    <sheet xmlns:r="http://schemas.openxmlformats.org/officeDocument/2006/relationships" name="Prepaid Expenses (Details Narra" sheetId="40" state="visible" r:id="rId40"/>
    <sheet xmlns:r="http://schemas.openxmlformats.org/officeDocument/2006/relationships" name="Accrued Expenses (Details Narra" sheetId="41" state="visible" r:id="rId41"/>
    <sheet xmlns:r="http://schemas.openxmlformats.org/officeDocument/2006/relationships" name="Notes Payable _ Related Party (" sheetId="42" state="visible" r:id="rId42"/>
    <sheet xmlns:r="http://schemas.openxmlformats.org/officeDocument/2006/relationships" name="Letter of Credit (Details Narra" sheetId="43" state="visible" r:id="rId43"/>
    <sheet xmlns:r="http://schemas.openxmlformats.org/officeDocument/2006/relationships" name="The following is an analysis of" sheetId="44" state="visible" r:id="rId44"/>
    <sheet xmlns:r="http://schemas.openxmlformats.org/officeDocument/2006/relationships" name="A summary of status of the Comp" sheetId="45" state="visible" r:id="rId45"/>
    <sheet xmlns:r="http://schemas.openxmlformats.org/officeDocument/2006/relationships" name="The weighted-average fair value" sheetId="46" state="visible" r:id="rId46"/>
    <sheet xmlns:r="http://schemas.openxmlformats.org/officeDocument/2006/relationships" name="Stock Options (Details Narrativ" sheetId="47" state="visible" r:id="rId47"/>
    <sheet xmlns:r="http://schemas.openxmlformats.org/officeDocument/2006/relationships" name="Preferred Stock (Details Narrat" sheetId="48" state="visible" r:id="rId48"/>
    <sheet xmlns:r="http://schemas.openxmlformats.org/officeDocument/2006/relationships" name="Common Stock (Details Narrative" sheetId="49" state="visible" r:id="rId49"/>
    <sheet xmlns:r="http://schemas.openxmlformats.org/officeDocument/2006/relationships" name="Warrants (Details Narrative)" sheetId="50" state="visible" r:id="rId50"/>
    <sheet xmlns:r="http://schemas.openxmlformats.org/officeDocument/2006/relationships" name="Future minimum rent payments un" sheetId="51" state="visible" r:id="rId51"/>
    <sheet xmlns:r="http://schemas.openxmlformats.org/officeDocument/2006/relationships" name="Commitments and contingencies_2" sheetId="52" state="visible" r:id="rId52"/>
    <sheet xmlns:r="http://schemas.openxmlformats.org/officeDocument/2006/relationships" name="The primary components of the d" sheetId="53" state="visible" r:id="rId53"/>
    <sheet xmlns:r="http://schemas.openxmlformats.org/officeDocument/2006/relationships" name="The income tax provision attrib" sheetId="54" state="visible" r:id="rId54"/>
    <sheet xmlns:r="http://schemas.openxmlformats.org/officeDocument/2006/relationships" name="Income Taxes (Details Narrative" sheetId="55" state="visible" r:id="rId55"/>
    <sheet xmlns:r="http://schemas.openxmlformats.org/officeDocument/2006/relationships" name="Schedule of segment results (De" sheetId="56" state="visible" r:id="rId56"/>
    <sheet xmlns:r="http://schemas.openxmlformats.org/officeDocument/2006/relationships" name="Schedule of lease extension (De"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_);_(&quot;$ &quot;(#,##0)"/>
    <numFmt numFmtId="166" formatCode="_(&quot;$ &quot;#,##0.0000_);_(&quot;$ &quot;(#,##0.0000)"/>
    <numFmt numFmtId="167" formatCode="#,##0.00%_);(#,##0.00%)"/>
    <numFmt numFmtId="168" formatCode="_(&quot;$ &quot;#,##0.000_);_(&quot;$ &quot;(#,##0.000)"/>
    <numFmt numFmtId="169" formatCode="#,##0.000_);(#,##0.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2"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Mar.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575</t>
        </is>
      </c>
      <c r="C12" s="4" t="inlineStr">
        <is>
          <t xml:space="preserve"> </t>
        </is>
      </c>
      <c r="D12" s="4" t="inlineStr">
        <is>
          <t xml:space="preserve"> </t>
        </is>
      </c>
    </row>
    <row r="13">
      <c r="A13" s="4" t="inlineStr">
        <is>
          <t>Entity Registrant Name</t>
        </is>
      </c>
      <c r="B13" s="4" t="inlineStr">
        <is>
          <t>Lipella Pharmaceuticals Inc.</t>
        </is>
      </c>
      <c r="C13" s="4" t="inlineStr">
        <is>
          <t xml:space="preserve"> </t>
        </is>
      </c>
      <c r="D13" s="4" t="inlineStr">
        <is>
          <t xml:space="preserve"> </t>
        </is>
      </c>
    </row>
    <row r="14">
      <c r="A14" s="4" t="inlineStr">
        <is>
          <t>Entity Central Index Key</t>
        </is>
      </c>
      <c r="B14" s="4" t="inlineStr">
        <is>
          <t>0001347242</t>
        </is>
      </c>
      <c r="C14" s="4" t="inlineStr">
        <is>
          <t xml:space="preserve"> </t>
        </is>
      </c>
      <c r="D14" s="4" t="inlineStr">
        <is>
          <t xml:space="preserve"> </t>
        </is>
      </c>
    </row>
    <row r="15">
      <c r="A15" s="4" t="inlineStr">
        <is>
          <t>Entity Tax Identification Number</t>
        </is>
      </c>
      <c r="B15" s="4" t="inlineStr">
        <is>
          <t>20-238804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7800 Susquehanna St.</t>
        </is>
      </c>
      <c r="C17" s="4" t="inlineStr">
        <is>
          <t xml:space="preserve"> </t>
        </is>
      </c>
      <c r="D17" s="4" t="inlineStr">
        <is>
          <t xml:space="preserve"> </t>
        </is>
      </c>
    </row>
    <row r="18">
      <c r="A18" s="4" t="inlineStr">
        <is>
          <t>Entity Address, Address Line Two</t>
        </is>
      </c>
      <c r="B18" s="4" t="inlineStr">
        <is>
          <t>Suite 505</t>
        </is>
      </c>
      <c r="C18" s="4" t="inlineStr">
        <is>
          <t xml:space="preserve"> </t>
        </is>
      </c>
      <c r="D18" s="4" t="inlineStr">
        <is>
          <t xml:space="preserve"> </t>
        </is>
      </c>
    </row>
    <row r="19">
      <c r="A19" s="4" t="inlineStr">
        <is>
          <t>Entity Address, City or Town</t>
        </is>
      </c>
      <c r="B19" s="4" t="inlineStr">
        <is>
          <t>Pittsburgh</t>
        </is>
      </c>
      <c r="C19" s="4" t="inlineStr">
        <is>
          <t xml:space="preserve"> </t>
        </is>
      </c>
      <c r="D19" s="4" t="inlineStr">
        <is>
          <t xml:space="preserve"> </t>
        </is>
      </c>
    </row>
    <row r="20">
      <c r="A20" s="4" t="inlineStr">
        <is>
          <t>Entity Address, State or Province</t>
        </is>
      </c>
      <c r="B20" s="4" t="inlineStr">
        <is>
          <t>PA</t>
        </is>
      </c>
      <c r="C20" s="4" t="inlineStr">
        <is>
          <t xml:space="preserve"> </t>
        </is>
      </c>
      <c r="D20" s="4" t="inlineStr">
        <is>
          <t xml:space="preserve"> </t>
        </is>
      </c>
    </row>
    <row r="21">
      <c r="A21" s="4" t="inlineStr">
        <is>
          <t>Entity Address, Postal Zip Code</t>
        </is>
      </c>
      <c r="B21" s="4" t="inlineStr">
        <is>
          <t>15208</t>
        </is>
      </c>
      <c r="C21" s="4" t="inlineStr">
        <is>
          <t xml:space="preserve"> </t>
        </is>
      </c>
      <c r="D21" s="4" t="inlineStr">
        <is>
          <t xml:space="preserve"> </t>
        </is>
      </c>
    </row>
    <row r="22">
      <c r="A22" s="4" t="inlineStr">
        <is>
          <t>City Area Code</t>
        </is>
      </c>
      <c r="B22" s="4" t="inlineStr">
        <is>
          <t>(412)</t>
        </is>
      </c>
      <c r="C22" s="4" t="inlineStr">
        <is>
          <t xml:space="preserve"> </t>
        </is>
      </c>
      <c r="D22" s="4" t="inlineStr">
        <is>
          <t xml:space="preserve"> </t>
        </is>
      </c>
    </row>
    <row r="23">
      <c r="A23" s="4" t="inlineStr">
        <is>
          <t>Local Phone Number</t>
        </is>
      </c>
      <c r="B23" s="4" t="inlineStr">
        <is>
          <t>894-1853</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LIPO</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623125.6</v>
      </c>
    </row>
    <row r="37">
      <c r="A37" s="4" t="inlineStr">
        <is>
          <t>Entity Common Stock, Shares Outstanding</t>
        </is>
      </c>
      <c r="B37" s="4" t="inlineStr">
        <is>
          <t xml:space="preserve"> </t>
        </is>
      </c>
      <c r="C37" s="6" t="n">
        <v>2548811</v>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1013</t>
        </is>
      </c>
      <c r="C39" s="4" t="inlineStr">
        <is>
          <t xml:space="preserve"> </t>
        </is>
      </c>
      <c r="D39" s="4" t="inlineStr">
        <is>
          <t xml:space="preserve"> </t>
        </is>
      </c>
    </row>
    <row r="40">
      <c r="A40" s="4" t="inlineStr">
        <is>
          <t>Auditor Name</t>
        </is>
      </c>
      <c r="B40" s="4" t="inlineStr">
        <is>
          <t>Urish Popeck &amp; Co., LLC</t>
        </is>
      </c>
      <c r="C40" s="4" t="inlineStr">
        <is>
          <t xml:space="preserve"> </t>
        </is>
      </c>
      <c r="D40" s="4" t="inlineStr">
        <is>
          <t xml:space="preserve"> </t>
        </is>
      </c>
    </row>
    <row r="41">
      <c r="A41" s="4" t="inlineStr">
        <is>
          <t>Auditor Location</t>
        </is>
      </c>
      <c r="B41" s="4" t="inlineStr">
        <is>
          <t>Pittsburgh, P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are an R&amp;D stage pharmaceutical
company, with no commercial operations or revenue streams. Since our IPO, our sole business activity has been ongoing research
into our drug therapies. Therefore, we do not consider that we face significant cybersecurity risk and have not adopted a formal
cybersecurity risk management program or process for assessing cybersecurity risk currently. We have not encountered cybersecurity challenges that have materially impaired our operations or
financial standing.</t>
        </is>
      </c>
    </row>
    <row r="5">
      <c r="A5" s="4" t="inlineStr">
        <is>
          <t>Cybersecurity Risk Management Processes Integrated [Flag]</t>
        </is>
      </c>
      <c r="B5" s="4" t="inlineStr">
        <is>
          <t>fals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Governance Our management
and board of directors recognize the critical importance of maintaining the trust and confidence of our business partners and employees,
including the importance of managing cybersecurity risks as part of our larger risk management program. While all of our personnel
play a part in managing cybersecurity risks, one of the key functions of our board of directors is informed oversight of our risk
management process, including risks from cybersecurity threats. Our board of directors is responsible</t>
        </is>
      </c>
    </row>
    <row r="8">
      <c r="A8" s="4" t="inlineStr">
        <is>
          <t>Cybersecurity Risk Process for Informing Board Committee or Subcommittee Responsible for Oversight [Text Block]</t>
        </is>
      </c>
      <c r="B8" s="4" t="inlineStr">
        <is>
          <t>While all of our personnel
play a part in managing cybersecurity risks, one of the key functions of our board of directors is informed oversight of our risk
management process, including risks from cybersecurity threats.</t>
        </is>
      </c>
    </row>
    <row r="9">
      <c r="A9" s="4" t="inlineStr">
        <is>
          <t>Cybersecurity Risk Management Positions or Committees Responsible [Flag]</t>
        </is>
      </c>
      <c r="B9" s="4" t="inlineStr">
        <is>
          <t>true</t>
        </is>
      </c>
    </row>
    <row r="10">
      <c r="A10" s="4" t="inlineStr">
        <is>
          <t>Cybersecurity Risk Management Positions or Committees Responsible [Text Block]</t>
        </is>
      </c>
      <c r="B10" s="4" t="inlineStr">
        <is>
          <t>Our board of directors is responsi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t>
        </is>
      </c>
      <c r="B4" s="4" t="inlineStr">
        <is>
          <t>1. Background Lipella Pharmaceuticals
Inc. (the “Company”, “we”, “us” or “our”) is a clinical-stage biotechnology company
focused on developing new drugs by reformulating the active agents in existing generic drugs and optimizing these reformulations
for new applications. Our operations consist of research, preclinical development and clinical development activities, and our
most advanced program is in Phase 2a clinical development. Since our inception in 2005, we have historically financed our operations
through a combination of federal grant revenue, licensing revenue, manufacturing revenue, as well as equity and debt financing.
On December 19, 2022, a reverse stock split (hereafter, the “Stock Split”) was effected, with a 2.5 to 1 share conversion
ratio for all shares of common stock outstanding. Subsequently, a reverse stock split was effected on November 8, 2024 (the “2024
Stock Split”, and together with the Stock Split, the “Stock Splits”) with an 8 to 1 share conversion ratio for
all shares of common stock outstanding. The Company’s outstanding share and per share amounts in these financial statements
have been adjusted to give effect to the Stock Splits, for all periods presented. For more information, see Note 11 -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2. Going Concern The accompanying financial
statements have been prepared in conformity with accounting principles generally accepted in the United States of America (“GAAP”),
which contemplate continuation of the Company as a going concern. The Company has not established a source of revenues sufficient
to cover its operating costs and will require significant additional capital to continue its research and development programs,
including progressing our clinical product candidates to commercialization and preparing for commercial-scale manufacturing and
sales. The Company’s
net loss for the years ended December 31, 2024 and 2023 was $ 5,016,264 4,618,965 15,340,107 2,184,863 1,862,835 If we are unable to
obtain additional capital (which is not assured at this time), our long-term business plan may not be accomplished, and we may
be forced to curtail or cease operations. These factors individually and collectively raise substantial doubt about our ability
to continue as a going concern. The accompanying financial statements do not include any adjustments that may result from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 xml:space="preserve">3.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Cash and Cash Equivalents Cash and cash equivalents
are comprised of deposits at major financial banking institutions, commercial paper, and highly liquid investments with an original
maturity of three months or less at the date of purchase. Cash equivalents are primarily invested in money market funds. The carrying
amount of our cash equivalents approximates fair value due to the short maturity of the investments. The Company regularly monitors
the financial condition of the institutions in which it has depository accounts and believes the risk of loss is minimal. Marketable Debt Securities Marketable debt securities
consist of debt investments with original maturities greater than three months. The Company classifies its marketable debt securities
as available-for-sale. Accordingly, these investments are recorded at fair value, which is based on quoted market prices. When
the fair value is below the amortized cost the amount of the expected credit loss is estimated. The credit-related impairment
amount is recognized in net income; the remaining impairment amount and unrealized gains are reported as a component of accumulated
other comprehensive income in stockholders’ equity. Credit losses are recognized through the use of an allowance for credit
losses account and subsequent improvements in expected credit losses are recognized as a reversal of the allowance account. If
the Company has the intent to sell the security or if it is more likely than not that the Company will be required to sell the
security prior to recovery of its amortized cost basis, the allowance for credit loss is written off and the excess of the amortized
cost basis of the asset over its fair value is recorded in net income. Grants Receivable Grants receivable
result from drawdown requests to various federal agencies for reimbursement of costs incurred during the operation of its research
and development programs. Grants receivable are reported at net realizable value. Accounts Receivable We report accounts
receivable at net realizable value. When required we estimate losses on uncollectible accounts receivable based upon historical
data. Such allowance for doubtful accounts is estimated based upon management’s assessment of individual accounts. The Company
concluded that an allowance for doubtful accounts is not considered necessary at December 31, 2024 and 2023. Prepaid Expenses Our insurance policies
have a 12-month term and annually renew each June and December. Premiums are paid in advance either, annually, quarterly, or
monthly. The collective value of any prepaid portions of policy terms is record at cost. Contracts involving pre-payment are capitalized
and amortized in accordance with performance. In addition, costs directly associated with equity issuances for which the proceeds
have not been received are deferred and will be recognized as an offset to proceeds received. Long-lived Assets (equipment) Fixed assets are recorded
at cost and depreciated over their estimated useful lives. Laboratory and office
equipment, not covered by federal grant financing, are depreciated on the straight-line basis over the estimated useful lives
(three to ten years). Leasehold improvements are amortized over the shorter of the lease term or estimated useful life. Long-lived
assets are evaluated for impairment when events or changes in circumstances indicate that the carrying amount of the asset or
related group of assets may not be recoverable. If the expected future undiscounted cash flows are less than the carrying amount
of the asset, an impairment loss is recognized at that time. Measurement of impairment may be based upon appraisal, market value
of similar assets or discounted cash flows. Equipment expenditures
that are covered by federal grant financing are depreciated using the activity method (or variable charge approach) employing
an intended purpose that expires during or by the conclusion of the funded project. Such equipment acquisition expenditures are
therefore effectively expensed if the timing of the intended purpose is within the same reporting period as delivery. At December 31, 2024,
the Company had long-lived assets of $ 140,294 130,430 9,864 140,294 127,544 12,750 2,886 1,685 Accounts Payable Accounts payable are
short term liabilities with product/service vendors including any credit-card liability. Accrued Expenses Accrued expenses are
recorded when incurred but have not been paid by year-end. See Note 6 – Accrued Expenses, related to the balance at December
31, 2024 and 2023. Unearned Grant Revenue Unearned grant revenue
results from drawdown requests to various federal agencies for reimbursement of costs prior to being incurred during the operation
of research and development programs. At December 31, 2024 and 2023, there were no unearned grant revenues. Revenue Recognition On January 1, 2018,
the Company adopted Accounting Standards Update (“ASU”) No. 2014-09, Revenue from Contracts with Customers (“Topic
606”), to account for revenue. The deliverables under our arrangements are evaluated under Topic 606 which requires an entity
to recognize revenue in a manner that depicts the transfer of promised goods or services to customers in an amount that reflects
the consideration to which the entity expects to be entitled in exchange for those goods or services. The Company recognizes
revenue when persuasive evidence of an arrangement exists, delivery occurs, the fee is fixed or determinable, and collectability
is reasonably assured.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Recognition of revenue
is driven by satisfaction of the performance obligations using one of two methods: revenue is either recognized over time or at
a point in time. Revenue is generally recognized as the performance obligations are satisfied, which generally occurs when control
of the goods or services has been transferred to the customer or once the customer is able to use those goods and/or services as
well as obtains substantially all of its benefits. The Company primarily
generates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s delivery is made and title transfers to the
customer, and collection is reasonably assured.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Payment terms vary, but are
generally due within 60 days. Contract Assets A contract asset is
our right to payment for goods and services already transferred to a customer if that right to payment is conditional on something
other than the passage of time. Generally, we will recognize a contract asset when it has fulfilled a contract obligation but
must perform other obligations before being entitled to payment. At December 31, 2024 and 2023, there were no Contract Liabilities A contract liability
is our obligation to transfer goods or services to a customer when the customer prepays consideration. Contract liabilities
consist primarily of consideration received on project work to be performed whereby the Company expects to recognize related revenue
at a later date, upon satisfaction of the contract obligations. Contract liabilities may also be described as deferred revenue.
At December 31, 2024 and 2023, there were no Disaggregation of Revenues For the Company’s
time and material projects, the Company recognizes revenue over time. This is generally due to the customer simultaneously receiving
the benefit, while the Company is owed for its services to date and has an enforceable right and/or the Company would incur significant
re-work of the specified item. The Company uses a method to best depict the transfer of control which is generally hours incurred
(input method) or units produced (output method). For each of the years ended December 31, 2024 and 2023, the Company recognized
$0 in revenues over time. Grant Revenues The Company has concluded
its government grants are not within the scope of Topic 606, as government entities do not meet the definition of a “customer”
as defined by Topic 606, because there is not considered to be a transfer of control of goods or services to the government entity
funding the grant. Grant revenue, which is not within the scope of Topic 606, consists of funding under cost reimbursement programs
primarily from federal and non-profit foundation sources for qualified research and development activities performed by us, and
as such, are not based on estimates that are susceptible to change. Such amounts are invoiced and recorded as revenue as grant-funded
activities are performed, with any advance funding recorded as deferred revenue until the activities are performed. The Company
believes the recognition of revenue as costs are incurred and amounts become earned/realizable is analogous to the concept of transfer
of control of a service over time under Topic 606. The Company’s grant revenues are primarily with the National Institutes
of Health (“NIH”). Recently Adopted Accounting Pronouncements In January 2019, we
adopted ASU 2016-02, Leases (“Topic 842”), which requires lessees to put most leases with a term greater than 12 months
on their balance sheets, but recognize expenses on their statement of operations in a manner similar to current accounting practice.
Under the guidance, lessees initially recognize a lease liability for the obligation to make lease payments and a right-of-use
(“ROU”) asset for the right to use the underlying asset for the lease term. The lease liability is measured at the
present value of the lease payments over the lease term. The ROU asset is measured at the lease liability amount, adjusted for
lease prepayments, lease incentives received and the lessee’s initial direct costs. The Company used the package of practical
expedients permitted under the transition guidance that allowed us to not reassess: (1) whether any expired or existing contracts
are or contain leases, (2) lease classification for any expired or existing leases and (3) initial direct costs for any expired
or existing leases. The Company elected the practical expedient that allows lessees to treat the lease and non-lease components
of leases as a single lease component. Additionally, the Company elected the hindsight practical expedient to determine the reasonably
certain lease terms for existing leases. The adoption of this standard had no impact to the Company during 2019, as the Company’s
lease was less than 12 months. In September 2016,
the FASB issued ASU 2016-13, Financial Instruments - Credit Losses, In November 2023,
the Financial Accounting Standards Board (“FASB”) issued ASU 2023-07, Segment Reporting (Topic 280): Improvements
to Reportable Segment Disclosures (“ASU 2023-07”). The main provisions of ASU 2023-07 require (i) enhanced disclosures about significant
segment expenses, (ii) extension of certain annual disclosures to interim periods and (iii) certain qualitative information
on the chief operating decision maker. We adopted the annual reporting requirement under ASU 2023-07 for the year ended
December 31, 2024. The adoption did not have a material impact on our consolidated financial statements. See Note 15 -
Segment Information Recently Issued Accounting Pronouncements In December 2023, the FASB issued ASU 2023-09,
Income Taxes (Topic 740): Improvements to Income Tax Disclosures, to enhance the transparency and decision-usefulness of income
tax disclosures, particularly in the rate reconciliation table and disclosures about income taxes paid. The ASU’s amendments
are effective for annual periods beginning after December 15, 2024 on a prospective basis. Early adoption is permitted. We are
currently evaluating the impact of adopting this ASU on our consolidated financial statements and related disclosures. Lease Obligations The Company determines
if an agreement is a lease at inception. The Company evaluates the lease terms to determine whether the lease will be accounted
for as an operating or finance lease. Operating leases are included in operating lease ROU assets, operating lease liabilities,
current portion, and operating lease liabilities, net of current portion in our balance sheets. ROU assets represent
our right to use an underlying asset for the lease term and lease liabilities represent our obligation to make lease payments
arising from the lease. Operating lease ROU assets and liabilities are recognized at a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At December 31, 2024 and 2023, there were
no finance leases. Research and Development The Company accounts
for research and development costs in accordance with Accounting Standard Codification (“ASC”) 730-10, Research
and Development Patent Costs and Rights Costs of applying
for, prosecuting and maintaining patents and patent rights are expensed as incurred due to uncertainty of future economic benefit. Clinical Trial Costs Clinical trial costs
are charged to us and recognized as the tasks are completed by the contractor(s) or, alternatively, may be invoiced in accordance
with agreed-upon payment schedules and recognized based on estimates of work completed to date. These costs are included in research
and development expenses in the accompanying statements of operations. Stock Option Compensation Expense The Company recognizes
the fair value of stock option award expenses consistent with vesting periods, using the Black-Scholes options pricing
model to estimate fair value of option awards. Such expenses are categorized as research and development or general and administrative
depending on the role of each option recipient. Service condition forfeitures are recognized when they occur. The Company recognizes
income tax expense or benefit in the statement of operations and the tax effects of exercised or vested awards are treated as
discrete items in the reporting period in which they occur. The Company also recognizes excess tax benefits regardless of whether
the benefit reduces taxes payable in the current period. Excess tax benefits are classified along with other income tax cash flows
as an operating activity in the statement of cash flows. Regarding forfeitures, the Company accounts for them when they occur. Warrants The Company accounts
for common stock warrants as either liabilities or as equity instruments depending on the specific terms of the warrant agreements.
Generally, warrants are classified as liabilities, as opposed to equity, if the agreement includes the potential for a cash settlement
or an adjustment to the exercise price, and warrant liabilities are recorded at their fair values at each balance sheet date. For
the Company, our warrants at December 31, 2024 and 2023 do not contain the cash settlement or adjustment to exercise price. See
Note 12 related to issued warrants. Income Taxes The Company accounts
for income taxes in accordance with the asset and liability method of accounting for income taxes prescribed by FASB ASC Topic
740, “Accounting for Income Taxes” The Company follows
FASB ASC Topic 740-10, “Accounting for Uncertainty in Income Taxes”,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t December 31, 2024 and 2023, the Company had no material uncertain tax positions to be accounted for
in the financial statements. The Company recognizes interest and penalties, if any, related to unrecognized tax benefits in interest
expense. Concentration Of Credit Risk The Company’s
grant revenues and receivables were with the NIH. The NIH is an agency of the United States Department of Health &amp; Human Services
and the Company believes amounts are fully collectible from this agency. There were no contract revenues for the years ended December
31, 2024 and 2023. Earnings Per Share Basic net loss per
common share of common stock is computed by dividing the net loss for the period by the weighted-average number of shares of common
stock outstanding during the period. Shares of the Company’s common stock underlying pre-funded warrants are included in
the calculation of basic and diluted earnings per share. Diluted net loss per share of common stock is computed giving effect
to all dilutive common stock equivalents, consisting of common stock options and warrants. Diluted net loss per share of common
stock for the year ended December 31, 2024 and 2023 is the same as basic net loss per share of common stock as the common stock
equivalents were anti-dilutive due to the net loss. At December 31, 2024
and 2023, the common stock equivalents were, as follows:
December 31,
2024 2023
Shares of common stock issuable under equity incentive plans outstanding 361,624 306,625
Shares of common stock issuable upon exercise of warrants 311,389 328,029
Shares of Common Stock issuable upon conversion of Series B Preferred stock 972,162 —
Shares of Common Stock issuable upon conversion of Series C Preferred stock 97,216 —
Common stock equivalents excluded from diluted net loss per share 1,742,391 634,6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and Marketable Debt Securiti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Marketable Debt Securities</t>
        </is>
      </c>
      <c r="B4" s="4" t="inlineStr">
        <is>
          <t>4. Fair Value Measurements and Marketable Debt Securities In accordance with
ASC 820, Fair Value Measurements and Disclosure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s. Level 3 - Inputs to the valuation
methodology are unobservable and significant to the fair value measurement. At December 31, 2024
and 2023, the Company’s financial instruments consist primarily of: cash and cash equivalents, marketable securities, accounts
payable and accrued liabilities. For cash equivalents, accounts payable and accrued liabilities, the carrying amounts of these
financial instruments as of December 31, 2024 and 2023 were considered representative of their fair values due to their short
term to maturity. At December 31, 2023
and 2024, the fair value input levels for cash equivalents are summarized below:
December 31, 2024 Level 1 Level 2 Level 3 Total
Cash Equivalents (maturity less than 90 days)
Commercial Paper $ — $ — $ — $ —
Corporate bonds — — — —
Money market funds 1,692,141 — — 1,692,141
Total Cash equivalents 1,692,141 — — 1,692,141
Marketable Securities — — — —
Total Cash equivalents and marketable securities $ 1,692,141 $ — $ — $ 1,692,141
December 31, 2023 Level 1 Level 2 Level 3 Total
Cash Equivalents (maturity less than 90 days)
Commercial Paper $ — $ — $ — $ —
Corporate bonds — — — —
Money market funds 3,052,648 — — 3,052,648
Total Cash equivalents 3,052,648 — — 3,052,648
Marketable Securities — — — —
Total Cash equivalents and marketable securities $ 3,052,648 $ — $ — $ 3,052,648 There were no marketable
debt securities as of December 31, 2024 an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t>
        </is>
      </c>
      <c r="B4" s="4" t="inlineStr">
        <is>
          <t>5. Prepaid Expenses At December 31, 2024,
prepaid expenses consisted of $ 66,128 13,864 267,684 88,554 14,702 On January 12, 2024,
the Company financed certain insurance policies for an aggregate of $362,500 to be paid in nine equal monthly instalments of $31,531
with an initial downpayment of $90,625. The agreement bears interest at 10.392% per annum. As of December 31, 2024 the financing
agreement was repaid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6. Accrued Expenses At December 31, 2024
accrued expenses consisted of $ 237,886 19,575 5,655 52,0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12 Months Ended</t>
        </is>
      </c>
    </row>
    <row r="2">
      <c r="B2" s="2" t="inlineStr">
        <is>
          <t>Dec. 31, 2024</t>
        </is>
      </c>
    </row>
    <row r="3">
      <c r="A3" s="3" t="inlineStr">
        <is>
          <t>Debt Disclosure [Abstract]</t>
        </is>
      </c>
      <c r="B3" s="4" t="inlineStr">
        <is>
          <t xml:space="preserve"> </t>
        </is>
      </c>
    </row>
    <row r="4">
      <c r="A4" s="4" t="inlineStr">
        <is>
          <t>Notes Payable – Related Party</t>
        </is>
      </c>
      <c r="B4" s="4" t="inlineStr">
        <is>
          <t>7. Notes Payable – Related Party In October and November
2022, the Company received cash contributions of $ 150,000 100,000 one 250,000 8.75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tter of Credit</t>
        </is>
      </c>
      <c r="B1" s="2" t="inlineStr">
        <is>
          <t>12 Months Ended</t>
        </is>
      </c>
    </row>
    <row r="2">
      <c r="B2" s="2" t="inlineStr">
        <is>
          <t>Dec. 31, 2024</t>
        </is>
      </c>
    </row>
    <row r="3">
      <c r="A3" s="3" t="inlineStr">
        <is>
          <t>Letter Of Credit</t>
        </is>
      </c>
      <c r="B3" s="4" t="inlineStr">
        <is>
          <t xml:space="preserve"> </t>
        </is>
      </c>
    </row>
    <row r="4">
      <c r="A4" s="4" t="inlineStr">
        <is>
          <t>Letter of Credit</t>
        </is>
      </c>
      <c r="B4" s="4" t="inlineStr">
        <is>
          <t>8. Letter of Credit The Company had a
letter of credit with a bank permitting it to borrow an aggregate of $ 50,000 3.10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184863</v>
      </c>
      <c r="C3" s="7" t="n">
        <v>3293738</v>
      </c>
    </row>
    <row r="4">
      <c r="A4" s="4" t="inlineStr">
        <is>
          <t>Grants receivable</t>
        </is>
      </c>
      <c r="B4" s="6" t="n">
        <v>84713</v>
      </c>
      <c r="C4" s="6" t="n">
        <v>32286</v>
      </c>
    </row>
    <row r="5">
      <c r="A5" s="4" t="inlineStr">
        <is>
          <t>Prepaid expenses</t>
        </is>
      </c>
      <c r="B5" s="6" t="n">
        <v>347676</v>
      </c>
      <c r="C5" s="6" t="n">
        <v>103256</v>
      </c>
    </row>
    <row r="6">
      <c r="A6" s="4" t="inlineStr">
        <is>
          <t>Total Current Assets</t>
        </is>
      </c>
      <c r="B6" s="6" t="n">
        <v>2617252</v>
      </c>
      <c r="C6" s="6" t="n">
        <v>3429280</v>
      </c>
    </row>
    <row r="7">
      <c r="A7" s="3" t="inlineStr">
        <is>
          <t>Property and Equipment</t>
        </is>
      </c>
      <c r="B7" s="4" t="inlineStr">
        <is>
          <t xml:space="preserve"> </t>
        </is>
      </c>
      <c r="C7" s="4" t="inlineStr">
        <is>
          <t xml:space="preserve"> </t>
        </is>
      </c>
    </row>
    <row r="8">
      <c r="A8" s="4" t="inlineStr">
        <is>
          <t>Furniture, fixtures and equipment</t>
        </is>
      </c>
      <c r="B8" s="6" t="n">
        <v>140294</v>
      </c>
      <c r="C8" s="6" t="n">
        <v>140294</v>
      </c>
    </row>
    <row r="9">
      <c r="A9" s="4" t="inlineStr">
        <is>
          <t>Furniture, fixtures and equipment (Accumulated Depreciation)</t>
        </is>
      </c>
      <c r="B9" s="6" t="n">
        <v>-130430</v>
      </c>
      <c r="C9" s="6" t="n">
        <v>-127544</v>
      </c>
    </row>
    <row r="10">
      <c r="A10" s="4" t="inlineStr">
        <is>
          <t>Furniture and fixtures, net</t>
        </is>
      </c>
      <c r="B10" s="6" t="n">
        <v>9864</v>
      </c>
      <c r="C10" s="6" t="n">
        <v>12750</v>
      </c>
    </row>
    <row r="11">
      <c r="A11" s="3" t="inlineStr">
        <is>
          <t>Other Assets</t>
        </is>
      </c>
      <c r="B11" s="4" t="inlineStr">
        <is>
          <t xml:space="preserve"> </t>
        </is>
      </c>
      <c r="C11" s="4" t="inlineStr">
        <is>
          <t xml:space="preserve"> </t>
        </is>
      </c>
    </row>
    <row r="12">
      <c r="A12" s="4" t="inlineStr">
        <is>
          <t>Operating lease right of use asset</t>
        </is>
      </c>
      <c r="B12" s="6" t="n">
        <v>46754</v>
      </c>
      <c r="C12" s="6" t="n">
        <v>135144</v>
      </c>
    </row>
    <row r="13">
      <c r="A13" s="4" t="inlineStr">
        <is>
          <t>Total Assets</t>
        </is>
      </c>
      <c r="B13" s="6" t="n">
        <v>2673870</v>
      </c>
      <c r="C13" s="6" t="n">
        <v>3577174</v>
      </c>
    </row>
    <row r="14">
      <c r="A14" s="3" t="inlineStr">
        <is>
          <t>Current liabilities</t>
        </is>
      </c>
      <c r="B14" s="4" t="inlineStr">
        <is>
          <t xml:space="preserve"> </t>
        </is>
      </c>
      <c r="C14" s="4" t="inlineStr">
        <is>
          <t xml:space="preserve"> </t>
        </is>
      </c>
    </row>
    <row r="15">
      <c r="A15" s="4" t="inlineStr">
        <is>
          <t>Accounts payable</t>
        </is>
      </c>
      <c r="B15" s="6" t="n">
        <v>388191</v>
      </c>
      <c r="C15" s="6" t="n">
        <v>138016</v>
      </c>
    </row>
    <row r="16">
      <c r="A16" s="4" t="inlineStr">
        <is>
          <t>Accrued expenses</t>
        </is>
      </c>
      <c r="B16" s="6" t="n">
        <v>237886</v>
      </c>
      <c r="C16" s="6" t="n">
        <v>77280</v>
      </c>
    </row>
    <row r="17">
      <c r="A17" s="4" t="inlineStr">
        <is>
          <t>Operating lease liability</t>
        </is>
      </c>
      <c r="B17" s="6" t="n">
        <v>47605</v>
      </c>
      <c r="C17" s="6" t="n">
        <v>89223</v>
      </c>
    </row>
    <row r="18">
      <c r="A18" s="4" t="inlineStr">
        <is>
          <t>Payroll liability</t>
        </is>
      </c>
      <c r="B18" s="6" t="n">
        <v>80735</v>
      </c>
      <c r="C18" s="6" t="n">
        <v>80836</v>
      </c>
    </row>
    <row r="19">
      <c r="A19" s="4" t="inlineStr">
        <is>
          <t>Total Current Liabilities</t>
        </is>
      </c>
      <c r="B19" s="6" t="n">
        <v>754417</v>
      </c>
      <c r="C19" s="6" t="n">
        <v>385355</v>
      </c>
    </row>
    <row r="20">
      <c r="A20" s="4" t="inlineStr">
        <is>
          <t>Operating lease liability, net of current portion</t>
        </is>
      </c>
      <c r="B20" s="4" t="inlineStr">
        <is>
          <t xml:space="preserve"> </t>
        </is>
      </c>
      <c r="C20" s="6" t="n">
        <v>47371</v>
      </c>
    </row>
    <row r="21">
      <c r="A21" s="4" t="inlineStr">
        <is>
          <t>Total Liabilities</t>
        </is>
      </c>
      <c r="B21" s="6" t="n">
        <v>754417</v>
      </c>
      <c r="C21" s="6" t="n">
        <v>432726</v>
      </c>
    </row>
    <row r="22">
      <c r="A22" s="3" t="inlineStr">
        <is>
          <t>Stockholders’ Equity:</t>
        </is>
      </c>
      <c r="B22" s="4" t="inlineStr">
        <is>
          <t xml:space="preserve"> </t>
        </is>
      </c>
      <c r="C22" s="4" t="inlineStr">
        <is>
          <t xml:space="preserve"> </t>
        </is>
      </c>
    </row>
    <row r="23">
      <c r="A23" s="4" t="inlineStr">
        <is>
          <t>Preferred stock, $0.0001 par value; 20,000,000 shares authorized; 25,975 shares Series B and 303,041 shares Series C issued and outstanding at December 31, 2024, -0- shares issued and outstanding at December 31, 2023</t>
        </is>
      </c>
      <c r="B23" s="6" t="n">
        <v>33</v>
      </c>
      <c r="C23" s="4" t="inlineStr">
        <is>
          <t xml:space="preserve"> </t>
        </is>
      </c>
    </row>
    <row r="24">
      <c r="A24" s="4" t="inlineStr">
        <is>
          <t>Common stock, $0.0001 par value; 200,000,000 shares authorized, 1,208,919 shares issued and outstanding at December 31, 2024 and 756,743 shares issued and outstanding at December 31, 2023</t>
        </is>
      </c>
      <c r="B24" s="6" t="n">
        <v>121</v>
      </c>
      <c r="C24" s="6" t="n">
        <v>75</v>
      </c>
    </row>
    <row r="25">
      <c r="A25" s="4" t="inlineStr">
        <is>
          <t>Additional paid-in capital</t>
        </is>
      </c>
      <c r="B25" s="6" t="n">
        <v>17259406</v>
      </c>
      <c r="C25" s="6" t="n">
        <v>13468216</v>
      </c>
    </row>
    <row r="26">
      <c r="A26" s="4" t="inlineStr">
        <is>
          <t>Accumulated deficit</t>
        </is>
      </c>
      <c r="B26" s="6" t="n">
        <v>-15340107</v>
      </c>
      <c r="C26" s="6" t="n">
        <v>-10323843</v>
      </c>
    </row>
    <row r="27">
      <c r="A27" s="4" t="inlineStr">
        <is>
          <t>Total stockholders' equity</t>
        </is>
      </c>
      <c r="B27" s="6" t="n">
        <v>1919453</v>
      </c>
      <c r="C27" s="6" t="n">
        <v>3144448</v>
      </c>
    </row>
    <row r="28">
      <c r="A28" s="4" t="inlineStr">
        <is>
          <t>Total liabilities and stockholders' equity</t>
        </is>
      </c>
      <c r="B28" s="7" t="n">
        <v>2673870</v>
      </c>
      <c r="C28" s="7" t="n">
        <v>3577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s</t>
        </is>
      </c>
      <c r="B4" s="4" t="inlineStr">
        <is>
          <t xml:space="preserve">9. Stock Options The Company has two
stock incentive plans (each, a “Stock Option Plan”), each of which provides for the grant of both incentive stock
options and nonqualified stock options. Under the terms of the Stock Option Plans, the maximum number of shares of common stock
for which incentive and/or nonqualified options may be issued is 434,750 134,750 300,000 10 no one The Company recognized
$ 749,396 1,355,016 The following is an
analysis of options to purchase shares of the Company’s common stock issued and outstanding as of December 31, 2024 and
2023:
Shares Weighted- Average Exercise Price
Per Share ($) Weighted- Average Remaining Contractual
Term (in Years) Aggregate intrinsic value
($)
Outstanding as of December 31, 2022 256,750 $ 22.72 5.51 $ 605.687
Granted 52,999 $ 17.52 —
Expired — —
Cancelled (3,125 ) $ 17.52
Exercised — —
Outstanding as of December 31, 2023 306,624 $ 21.84 5.19 $ —
Granted 55,000 $ 6.16
Expired — —
Cancelled — —
Exercised — —
Outstanding as of December 31, 2024 361,624 $ 19.74 5.07 $ —
Vested as of December 31, 2024 361,624
Exercisable as of December 31, 2024 361,624
Exercisable as of December 31, 2023 284,042 A summary of status of the Company’s
non-vested options as of and changes during the years ended December 31, 2024 and 2023 is presented below:
Number
of Shares underlying stock
options Weighted-
Nonvested at December 31, 2022 54,332 $ 22.56
Granted 53,000 17.52
Vested (84.750 ) 14.32
Expired — —
Nonvested at December 31, 2023 22,582 $ 22.48
Granted 55,000 4.40
Vested (77,582 ) 5.74
Expired — —
Nonvested at December 31, 2024 — $ — Stock Option Grants
- On June 16, 2023,
the Company issued 53,000 17.52 On March 15, 2024,
the Company issued 55,000 6.16 The weighted-average
fair value of stock options on the date of grant and the assumptions used to estimate the fair value of stock options granted
during the years ended December 31, 2024 and 2023 using the Black-Scholes option-pricing model were as follows
2024 2023
Weighted-average exercise price of options granted $ 4.40 12.00
Expected volatility 86.175 % 83.5 %
Expected life (in years) 5.17 5.04
Risk-free interest rate (range) 4.33 % 3.99 %
Expected dividend yield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10. Preferred Stock The Company’s
Amended and Restated Certificate of Incorporation authorizes the issuance of 20,000,000 0.0001 Series A: Series B: 144,000 0.0001 Pursuant to the Series
B Certificate of Designation, each share of Series B Preferred Stock is convertible at any time into such number of shares of
Common Stock obtained by the quotient of (i) the product of (x) such number of shares of Preferred Stock being converted by such
holder and (y) a stated value of $100 and (ii) the Minimum Price (as defined in Rule 5635(d)(1)(A) of The Nasdaq Stock Market LLC). Holders of shares of Series B Preferred Stock do not have any
voting rights other than certain limited voting rights with respect to actions which may adversely affect the Series B Preferred
Stock. A holder of shares of Series B Preferred Stock cannot convert such shares to the extent that such holder would own more
than 4.99% (or at the election of such holder, 9.99%) of outstanding Common Stock immediately after such conversion. The Series
B Preferred Stock ranks senior to the Common Stock and any class or series of capital stock created after the Series B Preferred
Stock with respect to the preferences as to dividends, distributions and payments upon the liquidation, dissolution and winding
up of the Company. The Series B Certificate of Designation also contains certain standard adjustment provisions as are customarily
included in similar derivative securities. On December 23, 2024,
22,295 100 854,214 2.61 On December 31, 2024,
in connection with the Offering, the Company issued and sold to certain investors an aggregate of 3,680 368,000 117,948 3.12 Series C: The Company and Spartan Capital Securities, LLC (“Spartan”) entered into that certain (i) placement agent agreement, dated December 5, 2024, as amended by that certain amendment to consulting agreement and placement agent agreement, made as of December 10, 2024, between the Company and Spartan (the “Amendment”), as further amended by that certain second amendment to placement agent agreement, dated February 23, 2025, by and between the Company and Spartan and (ii) consulting agreement and advisory agreement, made as of December 5, 2024, as amended by the Amendment, as further amended by that certain second amendment to consulting agreement and advisory agreement, dated February 28, 2025, by and between the Company and Spartan (collectively, the “Spartan Agreements”), pursuant to which Spartan agreed to provide placement agent and consulting services in connection with the Offering. Also in connection with the Spartan Agreements, pursuant to that certain irrevocable proxy and power of attorney between Spartan and Dr. Kaufman (the “Proxy”), Spartan agreed to grant to Dr. Kaufman all voting power over and power of attorney with respect to all such shares of Series C Preferred Stock, and all shares of Common Stock issuable upon conversion of such shares or exercise of common stock purchase warrants (each, a “Placement Agent Warrant”), issued or issuable to Spartan or its designee in connection with the Offering. On December 23, 2024,
in accordance with the Spartan Agreements, the Company issued to Spartan and its designee an aggregate of 260,108 1.00 85,421 1.00 On December 31, 2024,
in connection with an additional closing of the Offering, the Company issued Spartan and its designee an aggregate of 42,933 shares of Series
C Preferred Stock, and a Placement Agent Warrant to purchase up to 11,795 shares of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11. Common Stock The Company’s
Second Amended and Restated Certificate of Incorporation authorizes the issuance of 200,000,000 1,208,919 756,743 During the year ended
December 31, 2022, 2,868 138,810 46 152,174 5.0 630,000 1,160,000 On November 28, 2023,
we issued 31,250 7,500 On February 5, 2024,
we issued 24,509 On March 4, 2024,
we issued 62,500 On March 13, 2024,
the Company entered into Affiliate Stock Purchase Agreements with each of Jonathan H. Kaufman, the Company’s Chief Executive
Officer and Chairman of its board of directors, and Michael B. Chancellor, the Company’s Chief Medical Officer and a member
of its board of directors, pursuant to which each of Drs. Kaufman and Chancellor purchased $ 100,000 5.52 18,113 On May 3 2024, we
issued 70,691 On August 1, 2024,
we issued 49,875 4.96 On August 16, 2024,
12,500 28,125 25,000 25,000 117,750 The Common Stock is
subject to and qualified by the rights of the Preferred Stock. Upon the dissolution or liquidation of the Company, the holders
of Common Stock will be entitled to receive all assets of the Company available for distribution to its stockholders, subject
to any preferential rights of any then outstanding Preferred Stock. Notice of Failure to Satisfy Nasdaq
Minimum Bid Price Requirement As disclosed in the
Company’s Current Report on Form 8-K filed with the SEC on April 19, 2024, on April 17, 2024, the Company received a written
notification (the “April Nasdaq Letter”) from the Nasdaq Listing Qualifications staff (the “Staff”) of
The Nasdaq Stock Market LLC notifying the Company that, based upon the closing bid price of the Common Stock for the last 30 consecutive
business days, the Company was not in compliance with the requirement to maintain a minimum bid price of $1.00 per share of its
Common Stock, as set forth in Nasdaq Listing Rule 5550(a)(2) (the “Minimum Bid Price Requirement”). The April Nasdaq
Letter had no immediate effect on the listing of the Common Stock, which continues to trade on Nasdaq. Nasdaq provided the
Company with 180 calendar days, or until October 14, 2024, to regain compliance with the Minimum Bid Price Requirement. As disclosed in the
Company’s Current Report on Form 8-K filed with the SEC on August 23, 2024, the Company received a letter from the Staff
on August 21, 2024 stating that it was not in compliance with Nasdaq Listing Rule 5550(b)(1), which requires companies listed on
Nasdaq to maintain a minimum of $2,500,000 in stockholders’ equity for continued listing (the “Stockholders’
Equity Requirement”). The Company reported stockholders’ equity of $1,703,798 in its Quarterly Report on Form 10-Q
for the quarter ended June 30, 2024, and, as a result, it was not in compliance with the Stockholders’ Equity Requirement. As disclosed in our
Current Report on Form 8-K filed with the SEC on October 18, 2024, the Staff notified the Company on October 16, 2024 that it would
delist the Common Stock from Nasdaq, and in response, the Company timely requested an appeal of such notice to a Nasdaq hearing
panel (the “Panel”). The Nasdaq hearing was held on December 12,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12. Warrants On October 23, 2023,
the Company entered into a securities purchase agreement (the “Purchase Agreement”) with an institutional investor
for the issuance and sale in a private placement (the “2023 Private Placement”) of pre-funded common stock purchase
warrants (“Pre-Funded Warrants”) to purchase up to 164,473 164,473 11.20 2.0 The 2023 Warrants and
the Pre-Funded Warrants are immediately exercisable for three 31,250 62,500 70,691 On August 1, 2024, the
Company conducted another private placement offering (the “August 2024 Offering”). In connection therewith, the Company
issued pre-funded warrants to purchase up to 208,375 4.952 0.008 12,500 28,125 25,000 25,000 117,750 In connection with
the sale of the Series B Preferred Stock on December 23, 2024, and in accordance with the Spartan Agreements, the Company issued
to the Placement Agent and its designee a Placement Agent Warrant to purchase up to 85,421 11,795 1.00 97,216 64,702 The Company has
warrants outstanding to private investors convertible to 17,995 40 The Company had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Operating Leases On January 1, 2019,
the Company adopted ASC Topic 842, Leases, which requires operating leases to be recorded as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the Company’s leases do not
provide an implicit rate, the Company uses its estimated incremental borrowing rate at the commencement date to determine the
present value of lease payments. The operating lease ROU assets also include any lease payments made and exclude lease incentives. The Company entered
into a lease agreement beginning July 1, 2020, for the Company’s principal headquarters on the fifth floor of 7800 Susquehanna
Street, Pittsburgh, Pennsylvania, which includes office space and sterile manufacturing operations (the “Lease”).
The Lease has a five-year term and includes an option for renewal, which is not reasonably certain and is excluded from the right
of use calculation. On July 26, 2023, the Company entered a second lease for additional space on the fourth floor of the same
building (the “Fourth Floor Lease”), commencing August 1, 2023 and co-terminating with the existing Lease on September
30, 2025. Subsequently effective January 1, 2024, the Company terminated the Fourth Floor Lease early at no penalty upon mutual
agreement with the landlord and replaced it with a lease of additional space that had become available immediately adjacent to
our existing offices (the “Suite 504 Lease”, and together with the “Lease”, “the Leases”).
The Suite 504 Lease term co-terminates with the Lease. Future minimum rent payments under the Leases as December 31, 2024 are
as follows:
Total minimum lease payments 2025 $ 48,518
Less: amount representing interest $ (913 )
Present value of minimum lease payments $ 47,605 As of December 31,
2024, the Company had an ROU asset of $ 46,754 47,605 135,144 89,223 47,371 96,930 77,763 0.5 6.5 Contract Commitments The Company enters
into contracts in the normal course of business with CROs, CMOs, universities, and other third parties for preclinical research
studies, clinical trials and testing and manufacturing services. These contracts generally do not contain minimum purchase commitments
and are cancelable by us upon prior written notice although, purchase orders for clinical materials are generally non-cancelable.
Payments due upon cancellation consist only of payments for services provided or expenses incurred, including non-cancelable obligations
of our service providers, up to the date of cancellation or upon the completion of a manufacturing ru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4. Income Taxes As of December 31,
2024, the Company had a U.S. federal net operating loss of approximately $ 6,474,046 expires at various dates between 2029 and 2042 5,544,802 expire at various dates between 2029 and 2042 The primary components
of the deferred tax assets are as follows:
December 31, 2024 2023
Deferred tax assets:
Net Operating loss carryforwards $ 1,792,928 $ 1,159,128
Interest on related party note — —
Stock Option Expense 1,008,073 811,849
R&amp;D Expense 1,391,484 872,178
Other 25,609 12,842
Subtotal 4,218,094 2,855,997
Valuation allowance (4,218,094 ) (2,855,997 )
Net deferred income tax assets (liabilities) — —
Because of our cumulative
losses, substantially all the deferred tax assets have been fully offset by a valuation allowance. We have not paid income taxes
for the years ended December 31, 2024 and 2023. The income tax provision
attributable to loss before income tax benefit for the years ended December 31, 2024 and 2023 differed from the amounts computed
by applying the U.S. federal statutory tax rate of 21.0
For the years ended
2024 2023
Statutory federal income tax rate 21.0 % 21.0 %
State taxes, net of federal tax benefit 6.71 % 7.11 %
Non-deductible parking expenses 0.0 % 0.0 %
Change in valuation allowance (27.71 )% (28.11 )%
Effective tax rate 0.0 % 0.0 % The change in valuation
allowance for the year ending December 31, 2024 was an increase of $ 1,362,097 The Company’s
2020 through 2024 tax years remain subject to examination by the Internal Revenue Services for federal tax purposes and the Pennsylvania
Department of Taxation for state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5. Segment Information We report segment information based on
ASC 280 Segment Reporting Our Products segment
measurement of profit is the consolidated loss from operations, and its measure of total assets is consolidated total
assets. There was no difference in our consolidated balance sheet and our segment balance sheet. Our CODM uses loss from operations
predominantly in the annual budget and forecasting process to monitor variances in budget versus actual results along with consolidated
total assets to determine resource allocation. The following is a summary of the significant revenue and expense categories, and
net (loss) provided to the CODM during the years ended December 31, 2024 and 2023: Schedule
of segment results
For the year ended December 31, 2024 2023
Segment Results
Grant Revenue $ 536,357 449,617
Operating expenses:
Research and development
Salaries and benefits, insurance 899,519 804,925
Outsourced R&amp;D 1,587,620 764,854
Stock option expense 624,711 1,015,287
Facility and other overhead 501,337 453,770
Total Research and development 3,613,187 3,038,836
General and administrative
Salaries and benefits, insurance 639,921 709,223
Outside services 1,023,316 912,531
Stock option expense 124,685 339,729
Facility and other overhead 215,791 195,251
Total General and Administrative 2,003,712 2,156,734
Total operating expenses 5,616,899 5,195,570
Loss from operations (5,080,542 ) (4,745,953 )
Other income (expense) 64,278 126,988
Segment loss from operations $ (5,016,264 ) (4,618,965 )
Adjusting and Reconciling items — —
Loss from operations $ (5,016,264 ) $ (4,618,9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6. Subsequent Events Subsequent events
have been evaluated through the date of the independent auditors’ report, which is the date the financial statements were
available to be issued. O n January 9, 2025,
the Company financed certain insurance policies for an aggregate of $ 331,420 28,870 82,855 In January and February
2025, substantially all of the Series B and all of the Series C Preferred Stock, and Placement Agent Warrants issued and outstanding as of December 31,
2024 were converted to Common Stock as follows:
● 97,216 64,702
● 22,295 972,152
● 303,041 303,041 Subsequent to December
31, 2024, additional investments were sold to private investors under the Spartan Agreements, in the following dates and amounts (collectively, the “2025 Closings”):
● On February 25, 2025, we sold and issued 34,750 3,475,000 2,884,250 1,158,327
● On February 26, 2025, we sold and issued 3,130 313,000 239,790 100,000
● On March 3, 2025, we sold and issued 7,260 726,000 602,580 289,241
● On March 12, 2025, we sold and issued 885 88,500 73,455 40,596 In connection with the 2025 Closings, the Company issued 536,959 The issuance of these shares of Series
B Preferred Stock in connection with the 2025 Closings completed the capital raise under the Spartan Agreements, resulting in $ 7,200,000 Offering of Warrants to Purchase Series B Preferred Stock On March 17, 2025, the Company entered
into an additional placement agent agreement with Spartan (the “Subsequent Placement Agent Agreement”), pursuant to
which Spartan agreed to serve as exclusive placement agent for the private offer and sale (the “Subsequent Offering”)
of warrants (the “Warrants”) to purchase up to 72,000 shares of Series B Preferred Stock at a price per Warrant equal
to $0.125 in order to comply with applicable Nasdaq rules, with each Warrant exercisable for shares of Series B Preferred Stock
at $100 per share, and such share of Series B Preferred Stock convertible into shares of Common Stock at a conversion price equal
to $2.16 per share, which was the Minimum Price of the Common Stock immediately prior to the execution of the Subsequent Offering
Subscription Agreements (as defined below). On March 17, 2025 and in connection with the Subsequent
Offering, the Company formally entered into subscription agreements (each, a "Subsequent Subscription Agreement") and registration
rights agreements with investors in the Subsequent Offering, who were also participants in the 2025 Closings, for the purchase
and sale of an aggregate of 72,000 of Warrants. In connection with the Subsequent Offering, the Company and Spartan entered into
(i) the Subsequent Placement Agent Agreement and (ii) an additional consulting agreement and advisory agreement, dated March 17,
2025, pursuant to which Spartan agreed to provide placement agent and consulting services in connection with the Subsequent Offering
and will receive certain compensation in consideration for such services, including, but not limited to, purchase warrants to
purchase a number of shares of Common Stock equal to ten percent (10%) of the shares of Common Stock issuable upon conversion
of the shares of Series B Preferred Stock that may be issued upon the Warrant exercises, (ii) a 2% non-accountable fee based on
the aggregate number of proceeds received from Warrant exercises and (iii) shares of the Company's Series C voting convertible
preferred stock, $0.0001 par value per share, to be issued on a pro rata basis at the time of and based upon the amount of such
proceeds received from Warrant exercises. Additionally, in connection with the Subsequent
Offering, Dr. Kaufman and Spartan entered into another irrevocable proxy and power of attorney, effective as of March 17, 2025
(the “Subsequent Offering Irrevocable Proxy”), pursuant to which, among other things, Spartan agreed to grant to Dr.
Kaufman all voting power over and power of attorney with respect to all shares of Series C Preferred Stock, and all shares of Common
Stock issuable upon conversion of shares of Series C Preferred Stock and upon exercise of Common Stock purchase warrants issued
or issuable to Spartan or its Attribution Parties (as defined in the Subsequent Irrevocable Proxy) in connection with Warrant exercises. Updates
to Nasdaq Notifications On January 10, 2025, the Company received
a decision from the Panel granting the Company’s request for continued listing on Nasdaq, subject to the Company demonstrating
compliance with the following: (i) on or before April 14, 2025, the Company must file a public disclosure describing any transactions
undertaken by the Company to increase its equity and providing an indication of its equity following those transactions; and (ii)
on or before April 14, 2025, the Company must provide the Panel with an update on its fundraising plans, updated income projections
for the next 12 months, with all underlying assumptions clearly stated, and a description of how the Company intends to achieve,
if necessary, and maintain compliance with the Minimum Bid Price Requirement. The Warrants were offered to the March Investors, and
the March Offering Placement Agent Warrants and shares of Series C Preferred Stock will be issued to Spartan and its designee,
as applicable, pursuant to the exemption from the registration requirements of the Securities Act provided in Section 4(a)(2)
of the Securities Act and/or Regulation D promulgated thereunder. Lease extension On March 20, 2025, we notified Bridgeway Capital of our intent
to renew our Leases for our headquarters at the end of their existing term, on June 30, 2025. The renewal will be for five years
beginning July 1, 2025, as per the terms of our existing lease agreements. Rent under the Leases will be as follows: Schedule
of lease extension
For the year ended Total
December 31, 2025 (6 months only) $ 30,087
December 31, 2026 61,435
December 31, 2027 63,957
December 31, 2028 66,478
December 31, 2029 68,999
December 31, 2030 (expires June 30, 2030) 35,130
Total rents under the Leases' renewal $ 326,0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t>
        </is>
      </c>
    </row>
    <row r="5">
      <c r="A5" s="4" t="inlineStr">
        <is>
          <t>Cash and Cash Equivalents</t>
        </is>
      </c>
      <c r="B5" s="4" t="inlineStr">
        <is>
          <t>Cash and Cash Equivalents Cash and cash equivalents
are comprised of deposits at major financial banking institutions, commercial paper, and highly liquid investments with an original
maturity of three months or less at the date of purchase. Cash equivalents are primarily invested in money market funds. The carrying
amount of our cash equivalents approximates fair value due to the short maturity of the investments. The Company regularly monitors
the financial condition of the institutions in which it has depository accounts and believes the risk of loss is minimal.</t>
        </is>
      </c>
    </row>
    <row r="6">
      <c r="A6" s="4" t="inlineStr">
        <is>
          <t>Marketable Debt Securities</t>
        </is>
      </c>
      <c r="B6" s="4" t="inlineStr">
        <is>
          <t>Marketable Debt Securities Marketable debt securities
consist of debt investments with original maturities greater than three months. The Company classifies its marketable debt securities
as available-for-sale. Accordingly, these investments are recorded at fair value, which is based on quoted market prices. When
the fair value is below the amortized cost the amount of the expected credit loss is estimated. The credit-related impairment
amount is recognized in net income; the remaining impairment amount and unrealized gains are reported as a component of accumulated
other comprehensive income in stockholders’ equity. Credit losses are recognized through the use of an allowance for credit
losses account and subsequent improvements in expected credit losses are recognized as a reversal of the allowance account. If
the Company has the intent to sell the security or if it is more likely than not that the Company will be required to sell the
security prior to recovery of its amortized cost basis, the allowance for credit loss is written off and the excess of the amortized
cost basis of the asset over its fair value is recorded in net income.</t>
        </is>
      </c>
    </row>
    <row r="7">
      <c r="A7" s="4" t="inlineStr">
        <is>
          <t>Grants Receivable</t>
        </is>
      </c>
      <c r="B7" s="4" t="inlineStr">
        <is>
          <t>Grants Receivable Grants receivable
result from drawdown requests to various federal agencies for reimbursement of costs incurred during the operation of its research
and development programs. Grants receivable are reported at net realizable value.</t>
        </is>
      </c>
    </row>
    <row r="8">
      <c r="A8" s="4" t="inlineStr">
        <is>
          <t>Accounts Receivable</t>
        </is>
      </c>
      <c r="B8" s="4" t="inlineStr">
        <is>
          <t>Accounts Receivable We report accounts
receivable at net realizable value. When required we estimate losses on uncollectible accounts receivable based upon historical
data. Such allowance for doubtful accounts is estimated based upon management’s assessment of individual accounts. The Company
concluded that an allowance for doubtful accounts is not considered necessary at December 31, 2024 and 2023.</t>
        </is>
      </c>
    </row>
    <row r="9">
      <c r="A9" s="4" t="inlineStr">
        <is>
          <t>Prepaid Expenses</t>
        </is>
      </c>
      <c r="B9" s="4" t="inlineStr">
        <is>
          <t>Prepaid Expenses Our insurance policies
have a 12-month term and annually renew each June and December. Premiums are paid in advance either, annually, quarterly, or
monthly. The collective value of any prepaid portions of policy terms is record at cost. Contracts involving pre-payment are capitalized
and amortized in accordance with performance. In addition, costs directly associated with equity issuances for which the proceeds
have not been received are deferred and will be recognized as an offset to proceeds received.</t>
        </is>
      </c>
    </row>
    <row r="10">
      <c r="A10" s="4" t="inlineStr">
        <is>
          <t>Long-lived Assets (equipment)</t>
        </is>
      </c>
      <c r="B10" s="4" t="inlineStr">
        <is>
          <t xml:space="preserve">Long-lived Assets (equipment) Fixed assets are recorded
at cost and depreciated over their estimated useful lives. Laboratory and office
equipment, not covered by federal grant financing, are depreciated on the straight-line basis over the estimated useful lives
(three to ten years). Leasehold improvements are amortized over the shorter of the lease term or estimated useful life. Long-lived
assets are evaluated for impairment when events or changes in circumstances indicate that the carrying amount of the asset or
related group of assets may not be recoverable. If the expected future undiscounted cash flows are less than the carrying amount
of the asset, an impairment loss is recognized at that time. Measurement of impairment may be based upon appraisal, market value
of similar assets or discounted cash flows. Equipment expenditures
that are covered by federal grant financing are depreciated using the activity method (or variable charge approach) employing
an intended purpose that expires during or by the conclusion of the funded project. Such equipment acquisition expenditures are
therefore effectively expensed if the timing of the intended purpose is within the same reporting period as delivery. At December 31, 2024,
the Company had long-lived assets of $ 140,294 130,430 9,864 140,294 127,544 12,750 2,886 1,685 </t>
        </is>
      </c>
    </row>
    <row r="11">
      <c r="A11" s="4" t="inlineStr">
        <is>
          <t>Accounts Payable</t>
        </is>
      </c>
      <c r="B11" s="4" t="inlineStr">
        <is>
          <t>Accounts Payable Accounts payable are
short term liabilities with product/service vendors including any credit-card liability.</t>
        </is>
      </c>
    </row>
    <row r="12">
      <c r="A12" s="4" t="inlineStr">
        <is>
          <t>Accrued Expenses</t>
        </is>
      </c>
      <c r="B12" s="4" t="inlineStr">
        <is>
          <t>Accrued Expenses Accrued expenses are
recorded when incurred but have not been paid by year-end. See Note 6 – Accrued Expenses, related to the balance at December
31, 2024 and 2023.</t>
        </is>
      </c>
    </row>
    <row r="13">
      <c r="A13" s="4" t="inlineStr">
        <is>
          <t>Unearned Grant Revenue</t>
        </is>
      </c>
      <c r="B13" s="4" t="inlineStr">
        <is>
          <t>Unearned Grant Revenue Unearned grant revenue
results from drawdown requests to various federal agencies for reimbursement of costs prior to being incurred during the operation
of research and development programs. At December 31, 2024 and 2023, there were no unearned grant revenues.</t>
        </is>
      </c>
    </row>
    <row r="14">
      <c r="A14" s="4" t="inlineStr">
        <is>
          <t>Revenue Recognition</t>
        </is>
      </c>
      <c r="B14" s="4" t="inlineStr">
        <is>
          <t>Revenue Recognition On January 1, 2018,
the Company adopted Accounting Standards Update (“ASU”) No. 2014-09, Revenue from Contracts with Customers (“Topic
606”), to account for revenue. The deliverables under our arrangements are evaluated under Topic 606 which requires an entity
to recognize revenue in a manner that depicts the transfer of promised goods or services to customers in an amount that reflects
the consideration to which the entity expects to be entitled in exchange for those goods or services. The Company recognizes
revenue when persuasive evidence of an arrangement exists, delivery occurs, the fee is fixed or determinable, and collectability
is reasonably assured.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Recognition of revenue
is driven by satisfaction of the performance obligations using one of two methods: revenue is either recognized over time or at
a point in time. Revenue is generally recognized as the performance obligations are satisfied, which generally occurs when control
of the goods or services has been transferred to the customer or once the customer is able to use those goods and/or services as
well as obtains substantially all of its benefits. The Company primarily
generates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s delivery is made and title transfers to the
customer, and collection is reasonably assured.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Payment terms vary, but are
generally due within 60 days.</t>
        </is>
      </c>
    </row>
    <row r="15">
      <c r="A15" s="4" t="inlineStr">
        <is>
          <t>Contract Assets</t>
        </is>
      </c>
      <c r="B15" s="4" t="inlineStr">
        <is>
          <t>Contract Assets A contract asset is
our right to payment for goods and services already transferred to a customer if that right to payment is conditional on something
other than the passage of time. Generally, we will recognize a contract asset when it has fulfilled a contract obligation but
must perform other obligations before being entitled to payment. At December 31, 2024 and 2023, there were no</t>
        </is>
      </c>
    </row>
    <row r="16">
      <c r="A16" s="4" t="inlineStr">
        <is>
          <t>Contract Liabilities</t>
        </is>
      </c>
      <c r="B16" s="4" t="inlineStr">
        <is>
          <t>Contract Liabilities A contract liability
is our obligation to transfer goods or services to a customer when the customer prepays consideration. Contract liabilities
consist primarily of consideration received on project work to be performed whereby the Company expects to recognize related revenue
at a later date, upon satisfaction of the contract obligations. Contract liabilities may also be described as deferred revenue.
At December 31, 2024 and 2023, there were no</t>
        </is>
      </c>
    </row>
    <row r="17">
      <c r="A17" s="4" t="inlineStr">
        <is>
          <t>Disaggregation of Revenues</t>
        </is>
      </c>
      <c r="B17" s="4" t="inlineStr">
        <is>
          <t>Disaggregation of Revenues For the Company’s
time and material projects, the Company recognizes revenue over time. This is generally due to the customer simultaneously receiving
the benefit, while the Company is owed for its services to date and has an enforceable right and/or the Company would incur significant
re-work of the specified item. The Company uses a method to best depict the transfer of control which is generally hours incurred
(input method) or units produced (output method). For each of the years ended December 31, 2024 and 2023, the Company recognized
$0 in revenues over time.</t>
        </is>
      </c>
    </row>
    <row r="18">
      <c r="A18" s="4" t="inlineStr">
        <is>
          <t>Grant Revenues</t>
        </is>
      </c>
      <c r="B18" s="4" t="inlineStr">
        <is>
          <t>Grant Revenues The Company has concluded
its government grants are not within the scope of Topic 606, as government entities do not meet the definition of a “customer”
as defined by Topic 606, because there is not considered to be a transfer of control of goods or services to the government entity
funding the grant. Grant revenue, which is not within the scope of Topic 606, consists of funding under cost reimbursement programs
primarily from federal and non-profit foundation sources for qualified research and development activities performed by us, and
as such, are not based on estimates that are susceptible to change. Such amounts are invoiced and recorded as revenue as grant-funded
activities are performed, with any advance funding recorded as deferred revenue until the activities are performed. The Company
believes the recognition of revenue as costs are incurred and amounts become earned/realizable is analogous to the concept of transfer
of control of a service over time under Topic 606. The Company’s grant revenues are primarily with the National Institutes
of Health (“NIH”).</t>
        </is>
      </c>
    </row>
    <row r="19">
      <c r="A19" s="4" t="inlineStr">
        <is>
          <t>Recently Adopted Accounting Pronouncements</t>
        </is>
      </c>
      <c r="B19" s="4" t="inlineStr">
        <is>
          <t xml:space="preserve">Recently Adopted Accounting Pronouncements In January 2019, we
adopted ASU 2016-02, Leases (“Topic 842”), which requires lessees to put most leases with a term greater than 12 months
on their balance sheets, but recognize expenses on their statement of operations in a manner similar to current accounting practice.
Under the guidance, lessees initially recognize a lease liability for the obligation to make lease payments and a right-of-use
(“ROU”) asset for the right to use the underlying asset for the lease term. The lease liability is measured at the
present value of the lease payments over the lease term. The ROU asset is measured at the lease liability amount, adjusted for
lease prepayments, lease incentives received and the lessee’s initial direct costs. The Company used the package of practical
expedients permitted under the transition guidance that allowed us to not reassess: (1) whether any expired or existing contracts
are or contain leases, (2) lease classification for any expired or existing leases and (3) initial direct costs for any expired
or existing leases. The Company elected the practical expedient that allows lessees to treat the lease and non-lease components
of leases as a single lease component. Additionally, the Company elected the hindsight practical expedient to determine the reasonably
certain lease terms for existing leases. The adoption of this standard had no impact to the Company during 2019, as the Company’s
lease was less than 12 months. In September 2016,
the FASB issued ASU 2016-13, Financial Instruments - Credit Losses, In November 2023,
the Financial Accounting Standards Board (“FASB”) issued ASU 2023-07, Segment Reporting (Topic 280): Improvements
to Reportable Segment Disclosures (“ASU 2023-07”). The main provisions of ASU 2023-07 require (i) enhanced disclosures about significant
segment expenses, (ii) extension of certain annual disclosures to interim periods and (iii) certain qualitative information
on the chief operating decision maker. We adopted the annual reporting requirement under ASU 2023-07 for the year ended
December 31, 2024. The adoption did not have a material impact on our consolidated financial statements. See Note 15 -
Segment Information </t>
        </is>
      </c>
    </row>
    <row r="20">
      <c r="A20" s="4" t="inlineStr">
        <is>
          <t>Recently Issued Accounting Pronouncements</t>
        </is>
      </c>
      <c r="B20" s="4" t="inlineStr">
        <is>
          <t>Recently Issued Accounting Pronouncements In December 2023, the FASB issued ASU 2023-09,
Income Taxes (Topic 740): Improvements to Income Tax Disclosures, to enhance the transparency and decision-usefulness of income
tax disclosures, particularly in the rate reconciliation table and disclosures about income taxes paid. The ASU’s amendments
are effective for annual periods beginning after December 15, 2024 on a prospective basis. Early adoption is permitted. We are
currently evaluating the impact of adopting this ASU on our consolidated financial statements and related disclosures.</t>
        </is>
      </c>
    </row>
    <row r="21">
      <c r="A21" s="4" t="inlineStr">
        <is>
          <t>Lease Obligations</t>
        </is>
      </c>
      <c r="B21" s="4" t="inlineStr">
        <is>
          <t>Lease Obligations The Company determines
if an agreement is a lease at inception. The Company evaluates the lease terms to determine whether the lease will be accounted
for as an operating or finance lease. Operating leases are included in operating lease ROU assets, operating lease liabilities,
current portion, and operating lease liabilities, net of current portion in our balance sheets. ROU assets represent
our right to use an underlying asset for the lease term and lease liabilities represent our obligation to make lease payments
arising from the lease. Operating lease ROU assets and liabilities are recognized at a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At December 31, 2024 and 2023, there were
no finance leases.</t>
        </is>
      </c>
    </row>
    <row r="22">
      <c r="A22" s="4" t="inlineStr">
        <is>
          <t>Research and Development</t>
        </is>
      </c>
      <c r="B22" s="4" t="inlineStr">
        <is>
          <t xml:space="preserve">Research and Development The Company accounts
for research and development costs in accordance with Accounting Standard Codification (“ASC”) 730-10, Research
and Development </t>
        </is>
      </c>
    </row>
    <row r="23">
      <c r="A23" s="4" t="inlineStr">
        <is>
          <t>Patent Costs and Rights</t>
        </is>
      </c>
      <c r="B23" s="4" t="inlineStr">
        <is>
          <t>Patent Costs and Rights Costs of applying
for, prosecuting and maintaining patents and patent rights are expensed as incurred due to uncertainty of future economic benefit.</t>
        </is>
      </c>
    </row>
    <row r="24">
      <c r="A24" s="4" t="inlineStr">
        <is>
          <t>Clinical Trial Costs</t>
        </is>
      </c>
      <c r="B24" s="4" t="inlineStr">
        <is>
          <t>Clinical Trial Costs Clinical trial costs
are charged to us and recognized as the tasks are completed by the contractor(s) or, alternatively, may be invoiced in accordance
with agreed-upon payment schedules and recognized based on estimates of work completed to date. These costs are included in research
and development expenses in the accompanying statements of operations.</t>
        </is>
      </c>
    </row>
    <row r="25">
      <c r="A25" s="4" t="inlineStr">
        <is>
          <t>Stock Option Compensation Expense</t>
        </is>
      </c>
      <c r="B25" s="4" t="inlineStr">
        <is>
          <t>Stock Option Compensation Expense The Company recognizes
the fair value of stock option award expenses consistent with vesting periods, using the Black-Scholes options pricing
model to estimate fair value of option awards. Such expenses are categorized as research and development or general and administrative
depending on the role of each option recipient. Service condition forfeitures are recognized when they occur. The Company recognizes
income tax expense or benefit in the statement of operations and the tax effects of exercised or vested awards are treated as
discrete items in the reporting period in which they occur. The Company also recognizes excess tax benefits regardless of whether
the benefit reduces taxes payable in the current period. Excess tax benefits are classified along with other income tax cash flows
as an operating activity in the statement of cash flows. Regarding forfeitures, the Company accounts for them when they occur.</t>
        </is>
      </c>
    </row>
    <row r="26">
      <c r="A26" s="4" t="inlineStr">
        <is>
          <t>Warrants</t>
        </is>
      </c>
      <c r="B26" s="4" t="inlineStr">
        <is>
          <t>Warrants The Company accounts
for common stock warrants as either liabilities or as equity instruments depending on the specific terms of the warrant agreements.
Generally, warrants are classified as liabilities, as opposed to equity, if the agreement includes the potential for a cash settlement
or an adjustment to the exercise price, and warrant liabilities are recorded at their fair values at each balance sheet date. For
the Company, our warrants at December 31, 2024 and 2023 do not contain the cash settlement or adjustment to exercise price. See
Note 12 related to issued warrants.</t>
        </is>
      </c>
    </row>
    <row r="27">
      <c r="A27" s="4" t="inlineStr">
        <is>
          <t>Income Taxes</t>
        </is>
      </c>
      <c r="B27" s="4" t="inlineStr">
        <is>
          <t>Income Taxes The Company accounts
for income taxes in accordance with the asset and liability method of accounting for income taxes prescribed by FASB ASC Topic
740, “Accounting for Income Taxes” The Company follows
FASB ASC Topic 740-10, “Accounting for Uncertainty in Income Taxes”,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t December 31, 2024 and 2023, the Company had no material uncertain tax positions to be accounted for
in the financial statements. The Company recognizes interest and penalties, if any, related to unrecognized tax benefits in interest
expense.</t>
        </is>
      </c>
    </row>
    <row r="28">
      <c r="A28" s="4" t="inlineStr">
        <is>
          <t>Concentration Of Credit Risk</t>
        </is>
      </c>
      <c r="B28" s="4" t="inlineStr">
        <is>
          <t>Concentration Of Credit Risk The Company’s
grant revenues and receivables were with the NIH. The NIH is an agency of the United States Department of Health &amp; Human Services
and the Company believes amounts are fully collectible from this agency. There were no contract revenues for the years ended December
31, 2024 and 2023.</t>
        </is>
      </c>
    </row>
    <row r="29">
      <c r="A29" s="4" t="inlineStr">
        <is>
          <t>Earnings Per Share</t>
        </is>
      </c>
      <c r="B29" s="4" t="inlineStr">
        <is>
          <t xml:space="preserve">Earnings Per Share Basic net loss per
common share of common stock is computed by dividing the net loss for the period by the weighted-average number of shares of common
stock outstanding during the period. Shares of the Company’s common stock underlying pre-funded warrants are included in
the calculation of basic and diluted earnings per share. Diluted net loss per share of common stock is computed giving effect
to all dilutive common stock equivalents, consisting of common stock options and warrants. Diluted net loss per share of common
stock for the year ended December 31, 2024 and 2023 is the same as basic net loss per share of common stock as the common stock
equivalents were anti-dilutive due to the net loss. At December 31, 2024
and 2023, the common stock equivalents were, as follows:
December 31,
2024 2023
Shares of common stock issuable under equity incentive plans outstanding 361,624 306,625
Shares of common stock issuable upon exercise of warrants 311,389 328,029
Shares of Common Stock issuable upon conversion of Series B Preferred stock 972,162 —
Shares of Common Stock issuable upon conversion of Series C Preferred stock 97,216 —
Common stock equivalents excluded from diluted net loss per share 1,742,391 634,6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At December 31, 2024 and 2023, the common stock equivalents were, as follows:</t>
        </is>
      </c>
      <c r="B4" s="4" t="inlineStr">
        <is>
          <t xml:space="preserve">At December 31, 2024
and 2023, the common stock equivalents were, as follows:
December 31,
2024 2023
Shares of common stock issuable under equity incentive plans outstanding 361,624 306,625
Shares of common stock issuable upon exercise of warrants 311,389 328,029
Shares of Common Stock issuable upon conversion of Series B Preferred stock 972,162 —
Shares of Common Stock issuable upon conversion of Series C Preferred stock 97,216 —
Common stock equivalents excluded from diluted net loss per share 1,742,391 634,6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Preferred stock, par value (in dollars per share)</t>
        </is>
      </c>
      <c r="B2" s="8" t="n">
        <v>0.0001</v>
      </c>
      <c r="C2" s="8" t="n">
        <v>0.0001</v>
      </c>
    </row>
    <row r="3">
      <c r="A3" s="4" t="inlineStr">
        <is>
          <t>Preferred stock, shares authorized</t>
        </is>
      </c>
      <c r="B3" s="6" t="n">
        <v>20000000</v>
      </c>
      <c r="C3" s="6" t="n">
        <v>20000000</v>
      </c>
    </row>
    <row r="4">
      <c r="A4" s="4" t="inlineStr">
        <is>
          <t>Preferred stock, shares issued</t>
        </is>
      </c>
      <c r="B4" s="4" t="inlineStr">
        <is>
          <t xml:space="preserve"> </t>
        </is>
      </c>
      <c r="C4" s="6" t="n">
        <v>0</v>
      </c>
    </row>
    <row r="5">
      <c r="A5" s="4" t="inlineStr">
        <is>
          <t>Preferred stock, shares outstanding</t>
        </is>
      </c>
      <c r="B5" s="4" t="inlineStr">
        <is>
          <t xml:space="preserve"> </t>
        </is>
      </c>
      <c r="C5" s="6" t="n">
        <v>0</v>
      </c>
    </row>
    <row r="6">
      <c r="A6" s="4" t="inlineStr">
        <is>
          <t>Common stock, par value (in dollars per share)</t>
        </is>
      </c>
      <c r="B6" s="8" t="n">
        <v>0.0001</v>
      </c>
      <c r="C6" s="8" t="n">
        <v>0.0001</v>
      </c>
    </row>
    <row r="7">
      <c r="A7" s="4" t="inlineStr">
        <is>
          <t>Common stock, shares authorized</t>
        </is>
      </c>
      <c r="B7" s="6" t="n">
        <v>200000000</v>
      </c>
      <c r="C7" s="6" t="n">
        <v>200000000</v>
      </c>
    </row>
    <row r="8">
      <c r="A8" s="4" t="inlineStr">
        <is>
          <t>Common stock, shares, issued</t>
        </is>
      </c>
      <c r="B8" s="6" t="n">
        <v>1208919</v>
      </c>
      <c r="C8" s="6" t="n">
        <v>756743</v>
      </c>
    </row>
    <row r="9">
      <c r="A9" s="4" t="inlineStr">
        <is>
          <t>Common stock, shares, outstanding</t>
        </is>
      </c>
      <c r="B9" s="6" t="n">
        <v>1208919</v>
      </c>
      <c r="C9" s="6" t="n">
        <v>756743</v>
      </c>
    </row>
    <row r="10">
      <c r="A10" s="4" t="inlineStr">
        <is>
          <t>Series B Preferred Stock [Member]</t>
        </is>
      </c>
      <c r="B10" s="4" t="inlineStr">
        <is>
          <t xml:space="preserve"> </t>
        </is>
      </c>
      <c r="C10" s="4" t="inlineStr">
        <is>
          <t xml:space="preserve"> </t>
        </is>
      </c>
    </row>
    <row r="11">
      <c r="A11" s="4" t="inlineStr">
        <is>
          <t>Preferred stock, shares issued</t>
        </is>
      </c>
      <c r="B11" s="6" t="n">
        <v>25975</v>
      </c>
      <c r="C11" s="4" t="inlineStr">
        <is>
          <t xml:space="preserve"> </t>
        </is>
      </c>
    </row>
    <row r="12">
      <c r="A12" s="4" t="inlineStr">
        <is>
          <t>Preferred stock, shares outstanding</t>
        </is>
      </c>
      <c r="B12" s="6" t="n">
        <v>25975</v>
      </c>
      <c r="C12" s="4" t="inlineStr">
        <is>
          <t xml:space="preserve"> </t>
        </is>
      </c>
    </row>
    <row r="13">
      <c r="A13" s="4" t="inlineStr">
        <is>
          <t>Series C Preferred Stock [Member]</t>
        </is>
      </c>
      <c r="B13" s="4" t="inlineStr">
        <is>
          <t xml:space="preserve"> </t>
        </is>
      </c>
      <c r="C13" s="4" t="inlineStr">
        <is>
          <t xml:space="preserve"> </t>
        </is>
      </c>
    </row>
    <row r="14">
      <c r="A14" s="4" t="inlineStr">
        <is>
          <t>Preferred stock, shares issued</t>
        </is>
      </c>
      <c r="B14" s="6" t="n">
        <v>303041</v>
      </c>
      <c r="C14" s="4" t="inlineStr">
        <is>
          <t xml:space="preserve"> </t>
        </is>
      </c>
    </row>
    <row r="15">
      <c r="A15" s="4" t="inlineStr">
        <is>
          <t>Preferred stock, shares outstanding</t>
        </is>
      </c>
      <c r="B15" s="6" t="n">
        <v>303041</v>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and Marketable Debt Securities (Tables)</t>
        </is>
      </c>
      <c r="B1" s="2" t="inlineStr">
        <is>
          <t>12 Months Ended</t>
        </is>
      </c>
    </row>
    <row r="2">
      <c r="B2" s="2" t="inlineStr">
        <is>
          <t>Dec. 31, 2024</t>
        </is>
      </c>
    </row>
    <row r="3">
      <c r="A3" s="3" t="inlineStr">
        <is>
          <t>Fair Value Disclosures [Abstract]</t>
        </is>
      </c>
      <c r="B3" s="4" t="inlineStr">
        <is>
          <t xml:space="preserve"> </t>
        </is>
      </c>
    </row>
    <row r="4">
      <c r="A4" s="4" t="inlineStr">
        <is>
          <t>the fair value input levels for cash equivalents are summarized below:</t>
        </is>
      </c>
      <c r="B4" s="4" t="inlineStr">
        <is>
          <t xml:space="preserve">At December 31, 2023
and 2024, the fair value input levels for cash equivalents are summarized below:
December 31, 2024 Level 1 Level 2 Level 3 Total
Cash Equivalents (maturity less than 90 days)
Commercial Paper $ — $ — $ — $ —
Corporate bonds — — — —
Money market funds 1,692,141 — — 1,692,141
Total Cash equivalents 1,692,141 — — 1,692,141
Marketable Securities — — — —
Total Cash equivalents and marketable securities $ 1,692,141 $ — $ — $ 1,692,141
December 31, 2023 Level 1 Level 2 Level 3 Total
Cash Equivalents (maturity less than 90 days)
Commercial Paper $ — $ — $ — $ —
Corporate bonds — — — —
Money market funds 3,052,648 — — 3,052,648
Total Cash equivalents 3,052,648 — — 3,052,648
Marketable Securities — — — —
Total Cash equivalents and marketable securities $ 3,052,648 $ — $ — $ 3,052,6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The following is an analysis of options to purchase shares of the Company’s common stock issued and outstanding as of December 31, 2024 and 2023:</t>
        </is>
      </c>
      <c r="B4" s="4" t="inlineStr">
        <is>
          <t xml:space="preserve">The following is an
analysis of options to purchase shares of the Company’s common stock issued and outstanding as of December 31, 2024 and
2023:
Shares Weighted- Average Exercise Price
Per Share ($) Weighted- Average Remaining Contractual
Term (in Years) Aggregate intrinsic value
($)
Outstanding as of December 31, 2022 256,750 $ 22.72 5.51 $ 605.687
Granted 52,999 $ 17.52 —
Expired — —
Cancelled (3,125 ) $ 17.52
Exercised — —
Outstanding as of December 31, 2023 306,624 $ 21.84 5.19 $ —
Granted 55,000 $ 6.16
Expired — —
Cancelled — —
Exercised — —
Outstanding as of December 31, 2024 361,624 $ 19.74 5.07 $ —
Vested as of December 31, 2024 361,624
Exercisable as of December 31, 2024 361,624
Exercisable as of December 31, 2023 284,042 </t>
        </is>
      </c>
    </row>
    <row r="5">
      <c r="A5" s="4" t="inlineStr">
        <is>
          <t>A summary of status of the Company’s non-vested options as of and changes during the years ended December 31, 2024 and 2023 is presented below:</t>
        </is>
      </c>
      <c r="B5" s="4" t="inlineStr">
        <is>
          <t xml:space="preserve">A summary of status of the Company’s
non-vested options as of and changes during the years ended December 31, 2024 and 2023 is presented below:
Number
of Shares underlying stock
options Weighted-
Nonvested at December 31, 2022 54,332 $ 22.56
Granted 53,000 17.52
Vested (84.750 ) 14.32
Expired — —
Nonvested at December 31, 2023 22,582 $ 22.48
Granted 55,000 4.40
Vested (77,582 ) 5.74
Expired — —
Nonvested at December 31, 2024 — $ — </t>
        </is>
      </c>
    </row>
    <row r="6">
      <c r="A6" s="4" t="inlineStr">
        <is>
          <t>The weighted-average fair value of stock options on the date of grant and the assumptions used to estimate the fair value of stock options granted during the years ended December 31, 2024 and 2023 using the Black-Scholes option-pricing model were as follows</t>
        </is>
      </c>
      <c r="B6" s="4" t="inlineStr">
        <is>
          <t xml:space="preserve">The weighted-average
fair value of stock options on the date of grant and the assumptions used to estimate the fair value of stock options granted
during the years ended December 31, 2024 and 2023 using the Black-Scholes option-pricing model were as follows
2024 2023
Weighted-average exercise price of options granted $ 4.40 12.00
Expected volatility 86.175 % 83.5 %
Expected life (in years) 5.17 5.04
Risk-free interest rate (range) 4.33 % 3.99 %
Expected dividend yield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uture minimum rent payments under the Leases as December 31, 2024 are as follows:</t>
        </is>
      </c>
      <c r="B4" s="4" t="inlineStr">
        <is>
          <t xml:space="preserve">The Company entered
into a lease agreement beginning July 1, 2020, for the Company’s principal headquarters on the fifth floor of 7800 Susquehanna
Street, Pittsburgh, Pennsylvania, which includes office space and sterile manufacturing operations (the “Lease”).
The Lease has a five-year term and includes an option for renewal, which is not reasonably certain and is excluded from the right
of use calculation. On July 26, 2023, the Company entered a second lease for additional space on the fourth floor of the same
building (the “Fourth Floor Lease”), commencing August 1, 2023 and co-terminating with the existing Lease on September
30, 2025. Subsequently effective January 1, 2024, the Company terminated the Fourth Floor Lease early at no penalty upon mutual
agreement with the landlord and replaced it with a lease of additional space that had become available immediately adjacent to
our existing offices (the “Suite 504 Lease”, and together with the “Lease”, “the Leases”).
The Suite 504 Lease term co-terminates with the Lease. Future minimum rent payments under the Leases as December 31, 2024 are
as follows:
Total minimum lease payments 2025 $ 48,518
Less: amount representing interest $ (913 )
Present value of minimum lease payments $ 47,6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The primary components of the deferred tax assets are as follows:</t>
        </is>
      </c>
      <c r="B4" s="4" t="inlineStr">
        <is>
          <t>The primary components
of the deferred tax assets are as follows:
December 31, 2024 2023
Deferred tax assets:
Net Operating loss carryforwards $ 1,792,928 $ 1,159,128
Interest on related party note — —
Stock Option Expense 1,008,073 811,849
R&amp;D Expense 1,391,484 872,178
Other 25,609 12,842
Subtotal 4,218,094 2,855,997
Valuation allowance (4,218,094 ) (2,855,997 )
Net deferred income tax assets (liabilities) — —</t>
        </is>
      </c>
    </row>
    <row r="5">
      <c r="A5" s="4" t="inlineStr">
        <is>
          <t>The income tax provision attributable to loss before income tax benefit for the years ended December 31, 2024 and 2023 differed from the amounts computed by applying the U.S. federal statutory tax rate of 21.0</t>
        </is>
      </c>
      <c r="B5" s="4" t="inlineStr">
        <is>
          <t>The income tax provision
attributable to loss before income tax benefit for the years ended December 31, 2024 and 2023 differed from the amounts computed
by applying the U.S. federal statutory tax rate of 21.0
For the years ended
2024 2023
Statutory federal income tax rate 21.0 % 21.0 %
State taxes, net of federal tax benefit 6.71 % 7.11 %
Non-deductible parking expenses 0.0 % 0.0 %
Change in valuation allowance (27.71 )% (28.11 )%
Effective tax rate 0.0 % 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sults</t>
        </is>
      </c>
      <c r="B4" s="4" t="inlineStr">
        <is>
          <t xml:space="preserve"> Schedule
of segment results
For the year ended December 31, 2024 2023
Segment Results
Grant Revenue $ 536,357 449,617
Operating expenses:
Research and development
Salaries and benefits, insurance 899,519 804,925
Outsourced R&amp;D 1,587,620 764,854
Stock option expense 624,711 1,015,287
Facility and other overhead 501,337 453,770
Total Research and development 3,613,187 3,038,836
General and administrative
Salaries and benefits, insurance 639,921 709,223
Outside services 1,023,316 912,531
Stock option expense 124,685 339,729
Facility and other overhead 215,791 195,251
Total General and Administrative 2,003,712 2,156,734
Total operating expenses 5,616,899 5,195,570
Loss from operations (5,080,542 ) (4,745,953 )
Other income (expense) 64,278 126,988
Segment loss from operations $ (5,016,264 ) (4,618,965 )
Adjusting and Reconciling items — —
Loss from operations $ (5,016,264 ) $ (4,618,9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lease extension</t>
        </is>
      </c>
      <c r="B4" s="4" t="inlineStr">
        <is>
          <t xml:space="preserve"> Schedule
of lease extension
For the year ended Total
December 31, 2025 (6 months only) $ 30,087
December 31, 2026 61,435
December 31, 2027 63,957
December 31, 2028 66,478
December 31, 2029 68,999
December 31, 2030 (expires June 30, 2030) 35,130
Total rents under the Leases' renewal $ 326,0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7" t="n">
        <v>-5016264</v>
      </c>
      <c r="C4" s="7" t="n">
        <v>-4618965</v>
      </c>
    </row>
    <row r="5">
      <c r="A5" s="4" t="inlineStr">
        <is>
          <t>Accumulated deficit</t>
        </is>
      </c>
      <c r="B5" s="6" t="n">
        <v>-15340107</v>
      </c>
      <c r="C5" s="6" t="n">
        <v>-10323843</v>
      </c>
    </row>
    <row r="6">
      <c r="A6" s="4" t="inlineStr">
        <is>
          <t>Cash and cash equivalents</t>
        </is>
      </c>
      <c r="B6" s="7" t="n">
        <v>2184863</v>
      </c>
      <c r="C6" s="6" t="n">
        <v>3293738</v>
      </c>
    </row>
    <row r="7">
      <c r="A7" s="4" t="inlineStr">
        <is>
          <t>Working capital deficit</t>
        </is>
      </c>
      <c r="B7" s="4" t="inlineStr">
        <is>
          <t xml:space="preserve"> </t>
        </is>
      </c>
      <c r="C7" s="7" t="n">
        <v>186283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t December 31, 2024 and 2023, the common stock equivalents were, as follows: (Details) - share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Shares of common stock issuable under equity incentive plans outstanding</t>
        </is>
      </c>
      <c r="B4" s="6" t="n">
        <v>361624</v>
      </c>
      <c r="C4" s="6" t="n">
        <v>306625</v>
      </c>
    </row>
    <row r="5">
      <c r="A5" s="4" t="inlineStr">
        <is>
          <t>Shares of common stock issuable upon exercise of warrants</t>
        </is>
      </c>
      <c r="B5" s="6" t="n">
        <v>311389</v>
      </c>
      <c r="C5" s="6" t="n">
        <v>328029</v>
      </c>
    </row>
    <row r="6">
      <c r="A6" s="4" t="inlineStr">
        <is>
          <t>Shares of Common Stock issuable upon conversion of Series B Preferred stock</t>
        </is>
      </c>
      <c r="B6" s="6" t="n">
        <v>972162</v>
      </c>
      <c r="C6" s="4" t="inlineStr">
        <is>
          <t xml:space="preserve"> </t>
        </is>
      </c>
    </row>
    <row r="7">
      <c r="A7" s="4" t="inlineStr">
        <is>
          <t>Shares of Common Stock issuable upon conversion of Series C Preferred stock</t>
        </is>
      </c>
      <c r="B7" s="6" t="n">
        <v>97216</v>
      </c>
      <c r="C7" s="4" t="inlineStr">
        <is>
          <t xml:space="preserve"> </t>
        </is>
      </c>
    </row>
    <row r="8">
      <c r="A8" s="4" t="inlineStr">
        <is>
          <t>Common stock equivalents excluded from diluted net loss per share</t>
        </is>
      </c>
      <c r="B8" s="6" t="n">
        <v>1742391</v>
      </c>
      <c r="C8" s="6" t="n">
        <v>63465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ccounting Policies (Details Narrative)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Long-lived assets</t>
        </is>
      </c>
      <c r="B4" s="7" t="n">
        <v>140294</v>
      </c>
      <c r="C4" s="7" t="n">
        <v>140294</v>
      </c>
    </row>
    <row r="5">
      <c r="A5" s="4" t="inlineStr">
        <is>
          <t>Accumulated depreciation</t>
        </is>
      </c>
      <c r="B5" s="6" t="n">
        <v>130430</v>
      </c>
      <c r="C5" s="6" t="n">
        <v>127544</v>
      </c>
    </row>
    <row r="6">
      <c r="A6" s="4" t="inlineStr">
        <is>
          <t>Net value of long lived assets</t>
        </is>
      </c>
      <c r="B6" s="6" t="n">
        <v>9864</v>
      </c>
      <c r="C6" s="6" t="n">
        <v>12750</v>
      </c>
    </row>
    <row r="7">
      <c r="A7" s="4" t="inlineStr">
        <is>
          <t>Depreciation Expense</t>
        </is>
      </c>
      <c r="B7" s="6" t="n">
        <v>2886</v>
      </c>
      <c r="C7" s="6" t="n">
        <v>1685</v>
      </c>
    </row>
    <row r="8">
      <c r="A8" s="4" t="inlineStr">
        <is>
          <t>Contract assets</t>
        </is>
      </c>
      <c r="B8" s="6" t="n">
        <v>0</v>
      </c>
      <c r="C8" s="6" t="n">
        <v>0</v>
      </c>
    </row>
    <row r="9">
      <c r="A9" s="4" t="inlineStr">
        <is>
          <t>Contract with Customer, Liability</t>
        </is>
      </c>
      <c r="B9" s="7" t="n">
        <v>0</v>
      </c>
      <c r="C9" s="7"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air value input levels for cash equivalents are summarized below: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at Carrying Value</t>
        </is>
      </c>
      <c r="B3" s="7" t="n">
        <v>1692141</v>
      </c>
      <c r="C3" s="7" t="n">
        <v>3052648</v>
      </c>
    </row>
    <row r="4">
      <c r="A4" s="4" t="inlineStr">
        <is>
          <t>Total Cash Equivalents and Marketable Securities</t>
        </is>
      </c>
      <c r="B4" s="6" t="n">
        <v>1692141</v>
      </c>
      <c r="C4" s="6" t="n">
        <v>3052648</v>
      </c>
    </row>
    <row r="5">
      <c r="A5" s="4" t="inlineStr">
        <is>
          <t>Commercial Paper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 at Carrying Value</t>
        </is>
      </c>
      <c r="B7" s="4" t="inlineStr">
        <is>
          <t xml:space="preserve"> </t>
        </is>
      </c>
      <c r="C7" s="4" t="inlineStr">
        <is>
          <t xml:space="preserve"> </t>
        </is>
      </c>
    </row>
    <row r="8">
      <c r="A8" s="4" t="inlineStr">
        <is>
          <t>Corporate Bond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at Carrying Value</t>
        </is>
      </c>
      <c r="B10" s="4" t="inlineStr">
        <is>
          <t xml:space="preserve"> </t>
        </is>
      </c>
      <c r="C10" s="4" t="inlineStr">
        <is>
          <t xml:space="preserve"> </t>
        </is>
      </c>
    </row>
    <row r="11">
      <c r="A11" s="4" t="inlineStr">
        <is>
          <t>Money Market Fund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 at Carrying Value</t>
        </is>
      </c>
      <c r="B13" s="6" t="n">
        <v>1692141</v>
      </c>
      <c r="C13" s="6" t="n">
        <v>3052648</v>
      </c>
    </row>
    <row r="14">
      <c r="A14" s="4" t="inlineStr">
        <is>
          <t>Fair Value, Inputs, Level 1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 at Carrying Value</t>
        </is>
      </c>
      <c r="B16" s="6" t="n">
        <v>1692141</v>
      </c>
      <c r="C16" s="6" t="n">
        <v>3052648</v>
      </c>
    </row>
    <row r="17">
      <c r="A17" s="4" t="inlineStr">
        <is>
          <t>Total Cash Equivalents and Marketable Securities</t>
        </is>
      </c>
      <c r="B17" s="6" t="n">
        <v>1692141</v>
      </c>
      <c r="C17" s="6" t="n">
        <v>3052648</v>
      </c>
    </row>
    <row r="18">
      <c r="A18" s="4" t="inlineStr">
        <is>
          <t>Fair Value, Inputs, Level 1 [Member] | Commercial Paper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 at Carrying Value</t>
        </is>
      </c>
      <c r="B20" s="4" t="inlineStr">
        <is>
          <t xml:space="preserve"> </t>
        </is>
      </c>
      <c r="C20" s="4" t="inlineStr">
        <is>
          <t xml:space="preserve"> </t>
        </is>
      </c>
    </row>
    <row r="21">
      <c r="A21" s="4" t="inlineStr">
        <is>
          <t>Fair Value, Inputs, Level 1 [Member] | Corporate Bond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 at Carrying Value</t>
        </is>
      </c>
      <c r="B23" s="4" t="inlineStr">
        <is>
          <t xml:space="preserve"> </t>
        </is>
      </c>
      <c r="C23" s="4" t="inlineStr">
        <is>
          <t xml:space="preserve"> </t>
        </is>
      </c>
    </row>
    <row r="24">
      <c r="A24" s="4" t="inlineStr">
        <is>
          <t>Fair Value, Inputs, Level 1 [Member] | Money Market Fund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 at Carrying Value</t>
        </is>
      </c>
      <c r="B26" s="6" t="n">
        <v>1692141</v>
      </c>
      <c r="C26" s="6" t="n">
        <v>3052648</v>
      </c>
    </row>
    <row r="27">
      <c r="A27" s="4" t="inlineStr">
        <is>
          <t>Fair Value, Inputs, Level 2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 at Carrying Value</t>
        </is>
      </c>
      <c r="B29" s="4" t="inlineStr">
        <is>
          <t xml:space="preserve"> </t>
        </is>
      </c>
      <c r="C29" s="4" t="inlineStr">
        <is>
          <t xml:space="preserve"> </t>
        </is>
      </c>
    </row>
    <row r="30">
      <c r="A30" s="4" t="inlineStr">
        <is>
          <t>Total Cash Equivalents and Marketable Securities</t>
        </is>
      </c>
      <c r="B30" s="4" t="inlineStr">
        <is>
          <t xml:space="preserve"> </t>
        </is>
      </c>
      <c r="C30" s="4" t="inlineStr">
        <is>
          <t xml:space="preserve"> </t>
        </is>
      </c>
    </row>
    <row r="31">
      <c r="A31" s="4" t="inlineStr">
        <is>
          <t>Fair Value, Inputs, Level 2 [Member] | Commercial Paper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 at Carrying Value</t>
        </is>
      </c>
      <c r="B33" s="4" t="inlineStr">
        <is>
          <t xml:space="preserve"> </t>
        </is>
      </c>
      <c r="C33" s="4" t="inlineStr">
        <is>
          <t xml:space="preserve"> </t>
        </is>
      </c>
    </row>
    <row r="34">
      <c r="A34" s="4" t="inlineStr">
        <is>
          <t>Fair Value, Inputs, Level 2 [Member] | Corporate Bond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 at Carrying Value</t>
        </is>
      </c>
      <c r="B36" s="4" t="inlineStr">
        <is>
          <t xml:space="preserve"> </t>
        </is>
      </c>
      <c r="C36" s="4" t="inlineStr">
        <is>
          <t xml:space="preserve"> </t>
        </is>
      </c>
    </row>
    <row r="37">
      <c r="A37" s="4" t="inlineStr">
        <is>
          <t>Fair Value, Inputs, Level 2 [Member] | Money Market Fund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 at Carrying Value</t>
        </is>
      </c>
      <c r="B39" s="4" t="inlineStr">
        <is>
          <t xml:space="preserve"> </t>
        </is>
      </c>
      <c r="C39" s="4" t="inlineStr">
        <is>
          <t xml:space="preserve"> </t>
        </is>
      </c>
    </row>
    <row r="40">
      <c r="A40" s="4" t="inlineStr">
        <is>
          <t>Fair Value, Inputs, Level 3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 at Carrying Value</t>
        </is>
      </c>
      <c r="B42" s="4" t="inlineStr">
        <is>
          <t xml:space="preserve"> </t>
        </is>
      </c>
      <c r="C42" s="4" t="inlineStr">
        <is>
          <t xml:space="preserve"> </t>
        </is>
      </c>
    </row>
    <row r="43">
      <c r="A43" s="4" t="inlineStr">
        <is>
          <t>Total Cash Equivalents and Marketable Securities</t>
        </is>
      </c>
      <c r="B43" s="4" t="inlineStr">
        <is>
          <t xml:space="preserve"> </t>
        </is>
      </c>
      <c r="C43" s="4" t="inlineStr">
        <is>
          <t xml:space="preserve"> </t>
        </is>
      </c>
    </row>
    <row r="44">
      <c r="A44" s="4" t="inlineStr">
        <is>
          <t>Fair Value, Inputs, Level 3 [Member] | Commercial Paper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 at Carrying Value</t>
        </is>
      </c>
      <c r="B46" s="4" t="inlineStr">
        <is>
          <t xml:space="preserve"> </t>
        </is>
      </c>
      <c r="C46" s="4" t="inlineStr">
        <is>
          <t xml:space="preserve"> </t>
        </is>
      </c>
    </row>
    <row r="47">
      <c r="A47" s="4" t="inlineStr">
        <is>
          <t>Fair Value, Inputs, Level 3 [Member] | Corporate Bond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Equivalents, at Carrying Value</t>
        </is>
      </c>
      <c r="B49" s="4" t="inlineStr">
        <is>
          <t xml:space="preserve"> </t>
        </is>
      </c>
      <c r="C49" s="4" t="inlineStr">
        <is>
          <t xml:space="preserve"> </t>
        </is>
      </c>
    </row>
    <row r="50">
      <c r="A50" s="4" t="inlineStr">
        <is>
          <t>Fair Value, Inputs, Level 3 [Member] | Money Market Fund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Equivalents, at Carrying Value</t>
        </is>
      </c>
      <c r="B52" s="4" t="inlineStr">
        <is>
          <t xml:space="preserve"> </t>
        </is>
      </c>
      <c r="C5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4" t="inlineStr">
        <is>
          <t>Total revenues</t>
        </is>
      </c>
      <c r="B3" s="7" t="n">
        <v>536357</v>
      </c>
      <c r="C3" s="7" t="n">
        <v>449617</v>
      </c>
    </row>
    <row r="4">
      <c r="A4" s="3" t="inlineStr">
        <is>
          <t>Cost and expenses</t>
        </is>
      </c>
      <c r="B4" s="4" t="inlineStr">
        <is>
          <t xml:space="preserve"> </t>
        </is>
      </c>
      <c r="C4" s="4" t="inlineStr">
        <is>
          <t xml:space="preserve"> </t>
        </is>
      </c>
    </row>
    <row r="5">
      <c r="A5" s="4" t="inlineStr">
        <is>
          <t>Research and development</t>
        </is>
      </c>
      <c r="B5" s="6" t="n">
        <v>3613187</v>
      </c>
      <c r="C5" s="6" t="n">
        <v>3038836</v>
      </c>
    </row>
    <row r="6">
      <c r="A6" s="4" t="inlineStr">
        <is>
          <t>General and administrative</t>
        </is>
      </c>
      <c r="B6" s="6" t="n">
        <v>2003712</v>
      </c>
      <c r="C6" s="6" t="n">
        <v>2156734</v>
      </c>
    </row>
    <row r="7">
      <c r="A7" s="4" t="inlineStr">
        <is>
          <t>Total costs and expenses</t>
        </is>
      </c>
      <c r="B7" s="6" t="n">
        <v>5616899</v>
      </c>
      <c r="C7" s="6" t="n">
        <v>5195570</v>
      </c>
    </row>
    <row r="8">
      <c r="A8" s="4" t="inlineStr">
        <is>
          <t>Loss from operations</t>
        </is>
      </c>
      <c r="B8" s="6" t="n">
        <v>-5080542</v>
      </c>
      <c r="C8" s="6" t="n">
        <v>-4745953</v>
      </c>
    </row>
    <row r="9">
      <c r="A9" s="3" t="inlineStr">
        <is>
          <t>Other income (expense)</t>
        </is>
      </c>
      <c r="B9" s="4" t="inlineStr">
        <is>
          <t xml:space="preserve"> </t>
        </is>
      </c>
      <c r="C9" s="4" t="inlineStr">
        <is>
          <t xml:space="preserve"> </t>
        </is>
      </c>
    </row>
    <row r="10">
      <c r="A10" s="4" t="inlineStr">
        <is>
          <t>Interest income, net</t>
        </is>
      </c>
      <c r="B10" s="6" t="n">
        <v>64278</v>
      </c>
      <c r="C10" s="6" t="n">
        <v>137836</v>
      </c>
    </row>
    <row r="11">
      <c r="A11" s="4" t="inlineStr">
        <is>
          <t>Interest expense related party</t>
        </is>
      </c>
      <c r="B11" s="4" t="inlineStr">
        <is>
          <t xml:space="preserve"> </t>
        </is>
      </c>
      <c r="C11" s="6" t="n">
        <v>-10848</v>
      </c>
    </row>
    <row r="12">
      <c r="A12" s="4" t="inlineStr">
        <is>
          <t>Total other income/(expense)</t>
        </is>
      </c>
      <c r="B12" s="6" t="n">
        <v>64278</v>
      </c>
      <c r="C12" s="6" t="n">
        <v>126988</v>
      </c>
    </row>
    <row r="13">
      <c r="A13" s="4" t="inlineStr">
        <is>
          <t>Loss before income taxes</t>
        </is>
      </c>
      <c r="B13" s="6" t="n">
        <v>-5016264</v>
      </c>
      <c r="C13" s="6" t="n">
        <v>-4618965</v>
      </c>
    </row>
    <row r="14">
      <c r="A14" s="4" t="inlineStr">
        <is>
          <t>Provision for income taxes</t>
        </is>
      </c>
      <c r="B14" s="4" t="inlineStr">
        <is>
          <t xml:space="preserve"> </t>
        </is>
      </c>
      <c r="C14" s="4" t="inlineStr">
        <is>
          <t xml:space="preserve"> </t>
        </is>
      </c>
    </row>
    <row r="15">
      <c r="A15" s="4" t="inlineStr">
        <is>
          <t>Net Loss</t>
        </is>
      </c>
      <c r="B15" s="7" t="n">
        <v>-5016264</v>
      </c>
      <c r="C15" s="7" t="n">
        <v>-4618965</v>
      </c>
    </row>
    <row r="16">
      <c r="A16" s="3" t="inlineStr">
        <is>
          <t>Loss per share of Common Stock</t>
        </is>
      </c>
      <c r="B16" s="4" t="inlineStr">
        <is>
          <t xml:space="preserve"> </t>
        </is>
      </c>
      <c r="C16" s="4" t="inlineStr">
        <is>
          <t xml:space="preserve"> </t>
        </is>
      </c>
    </row>
    <row r="17">
      <c r="A17" s="4" t="inlineStr">
        <is>
          <t>Basic</t>
        </is>
      </c>
      <c r="B17" s="5" t="n">
        <v>-4.79</v>
      </c>
      <c r="C17" s="5" t="n">
        <v>-6.16</v>
      </c>
    </row>
    <row r="18">
      <c r="A18" s="4" t="inlineStr">
        <is>
          <t>Dilutive</t>
        </is>
      </c>
      <c r="B18" s="5" t="n">
        <v>-4.79</v>
      </c>
      <c r="C18" s="5" t="n">
        <v>-6.16</v>
      </c>
    </row>
    <row r="19">
      <c r="A19" s="3" t="inlineStr">
        <is>
          <t>Weighted-average of shares of Common Stock outstanding:</t>
        </is>
      </c>
      <c r="B19" s="4" t="inlineStr">
        <is>
          <t xml:space="preserve"> </t>
        </is>
      </c>
      <c r="C19" s="4" t="inlineStr">
        <is>
          <t xml:space="preserve"> </t>
        </is>
      </c>
    </row>
    <row r="20">
      <c r="A20" s="4" t="inlineStr">
        <is>
          <t>Basic</t>
        </is>
      </c>
      <c r="B20" s="6" t="n">
        <v>1048185</v>
      </c>
      <c r="C20" s="6" t="n">
        <v>750383</v>
      </c>
    </row>
    <row r="21">
      <c r="A21" s="4" t="inlineStr">
        <is>
          <t>Dilutive</t>
        </is>
      </c>
      <c r="B21" s="6" t="n">
        <v>1048185</v>
      </c>
      <c r="C21" s="6" t="n">
        <v>750383</v>
      </c>
    </row>
    <row r="22">
      <c r="A22" s="4" t="inlineStr">
        <is>
          <t>Grantrevenues [Member]</t>
        </is>
      </c>
      <c r="B22" s="4" t="inlineStr">
        <is>
          <t xml:space="preserve"> </t>
        </is>
      </c>
      <c r="C22" s="4" t="inlineStr">
        <is>
          <t xml:space="preserve"> </t>
        </is>
      </c>
    </row>
    <row r="23">
      <c r="A23" s="4" t="inlineStr">
        <is>
          <t>Total revenues</t>
        </is>
      </c>
      <c r="B23" s="7" t="n">
        <v>536357</v>
      </c>
      <c r="C23" s="7" t="n">
        <v>44961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Prepaid Expenses (Details Narrative) - USD ($)</t>
        </is>
      </c>
      <c r="B1" s="2" t="inlineStr">
        <is>
          <t>Jan. 12, 2024</t>
        </is>
      </c>
      <c r="C1" s="2" t="inlineStr">
        <is>
          <t>Dec. 31, 2024</t>
        </is>
      </c>
      <c r="D1" s="2" t="inlineStr">
        <is>
          <t>Dec. 31, 2023</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insurance</t>
        </is>
      </c>
      <c r="B3" s="4" t="inlineStr">
        <is>
          <t xml:space="preserve"> </t>
        </is>
      </c>
      <c r="C3" s="7" t="n">
        <v>66128</v>
      </c>
      <c r="D3" s="7" t="n">
        <v>88554</v>
      </c>
    </row>
    <row r="4">
      <c r="A4" s="4" t="inlineStr">
        <is>
          <t>Prepaid expenses</t>
        </is>
      </c>
      <c r="B4" s="4" t="inlineStr">
        <is>
          <t xml:space="preserve"> </t>
        </is>
      </c>
      <c r="C4" s="6" t="n">
        <v>13864</v>
      </c>
      <c r="D4" s="7" t="n">
        <v>14702</v>
      </c>
    </row>
    <row r="5">
      <c r="A5" s="4" t="inlineStr">
        <is>
          <t>Deposits</t>
        </is>
      </c>
      <c r="B5" s="4" t="inlineStr">
        <is>
          <t xml:space="preserve"> </t>
        </is>
      </c>
      <c r="C5" s="7" t="n">
        <v>267684</v>
      </c>
      <c r="D5" s="4" t="inlineStr">
        <is>
          <t xml:space="preserve"> </t>
        </is>
      </c>
    </row>
    <row r="6">
      <c r="A6" s="4" t="inlineStr">
        <is>
          <t>Debt Instrument, Frequency of Periodic Payment</t>
        </is>
      </c>
      <c r="B6" s="4" t="inlineStr">
        <is>
          <t>the Company financed certain insurance policies for an aggregate of $362,500 to be paid in nine equal monthly instalments of $31,531
with an initial downpayment of $90,625. The agreement bears interest at 10.392% per annum. As of December 31, 2024 the  financing
agreement was repaid in full.</t>
        </is>
      </c>
      <c r="C6" s="4" t="inlineStr">
        <is>
          <t xml:space="preserve"> </t>
        </is>
      </c>
      <c r="D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Liabilities, Current</t>
        </is>
      </c>
      <c r="B3" s="7" t="n">
        <v>237886</v>
      </c>
      <c r="C3" s="7" t="n">
        <v>77280</v>
      </c>
    </row>
    <row r="4">
      <c r="A4" s="4" t="inlineStr">
        <is>
          <t>Clinical expenses</t>
        </is>
      </c>
      <c r="B4" s="4" t="inlineStr">
        <is>
          <t xml:space="preserve"> </t>
        </is>
      </c>
      <c r="C4" s="6" t="n">
        <v>19575</v>
      </c>
    </row>
    <row r="5">
      <c r="A5" s="4" t="inlineStr">
        <is>
          <t>Professional services expenses</t>
        </is>
      </c>
      <c r="B5" s="4" t="inlineStr">
        <is>
          <t xml:space="preserve"> </t>
        </is>
      </c>
      <c r="C5" s="6" t="n">
        <v>5655</v>
      </c>
    </row>
    <row r="6">
      <c r="A6" s="4" t="inlineStr">
        <is>
          <t>Franchise tax expense</t>
        </is>
      </c>
      <c r="B6" s="4" t="inlineStr">
        <is>
          <t xml:space="preserve"> </t>
        </is>
      </c>
      <c r="C6" s="7" t="n">
        <v>520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Notes Payable – Related Party (Details Narrative) - USD ($)</t>
        </is>
      </c>
      <c r="B1" s="2" t="inlineStr">
        <is>
          <t>12 Months Ended</t>
        </is>
      </c>
    </row>
    <row r="2">
      <c r="B2" s="2" t="inlineStr">
        <is>
          <t>Dec. 31, 2024</t>
        </is>
      </c>
      <c r="C2" s="2" t="inlineStr">
        <is>
          <t>Dec. 31, 2023</t>
        </is>
      </c>
      <c r="D2" s="2" t="inlineStr">
        <is>
          <t>Nov. 30, 2022</t>
        </is>
      </c>
      <c r="E2" s="2" t="inlineStr">
        <is>
          <t>Oct. 31, 2022</t>
        </is>
      </c>
    </row>
    <row r="3">
      <c r="A3" s="4" t="inlineStr">
        <is>
          <t>Notes Payable</t>
        </is>
      </c>
      <c r="B3" s="7" t="n">
        <v>0</v>
      </c>
      <c r="C3" s="7" t="n">
        <v>0</v>
      </c>
      <c r="D3" s="4" t="inlineStr">
        <is>
          <t xml:space="preserve"> </t>
        </is>
      </c>
      <c r="E3" s="4" t="inlineStr">
        <is>
          <t xml:space="preserve"> </t>
        </is>
      </c>
    </row>
    <row r="4">
      <c r="A4" s="4" t="inlineStr">
        <is>
          <t>Chief Executive Officer [Member]</t>
        </is>
      </c>
      <c r="B4" s="4" t="inlineStr">
        <is>
          <t xml:space="preserve"> </t>
        </is>
      </c>
      <c r="C4" s="4" t="inlineStr">
        <is>
          <t xml:space="preserve"> </t>
        </is>
      </c>
      <c r="D4" s="4" t="inlineStr">
        <is>
          <t xml:space="preserve"> </t>
        </is>
      </c>
      <c r="E4" s="4" t="inlineStr">
        <is>
          <t xml:space="preserve"> </t>
        </is>
      </c>
    </row>
    <row r="5">
      <c r="A5" s="4" t="inlineStr">
        <is>
          <t>Cash contributions receive</t>
        </is>
      </c>
      <c r="B5" s="4" t="inlineStr">
        <is>
          <t xml:space="preserve"> </t>
        </is>
      </c>
      <c r="C5" s="4" t="inlineStr">
        <is>
          <t xml:space="preserve"> </t>
        </is>
      </c>
      <c r="D5" s="7" t="n">
        <v>100000</v>
      </c>
      <c r="E5" s="7" t="n">
        <v>150000</v>
      </c>
    </row>
    <row r="6">
      <c r="A6" s="4" t="inlineStr">
        <is>
          <t>Note payable due</t>
        </is>
      </c>
      <c r="B6" s="4" t="inlineStr">
        <is>
          <t>1 year</t>
        </is>
      </c>
      <c r="C6" s="4" t="inlineStr">
        <is>
          <t xml:space="preserve"> </t>
        </is>
      </c>
      <c r="D6" s="4" t="inlineStr">
        <is>
          <t xml:space="preserve"> </t>
        </is>
      </c>
      <c r="E6" s="4" t="inlineStr">
        <is>
          <t xml:space="preserve"> </t>
        </is>
      </c>
    </row>
    <row r="7">
      <c r="A7" s="4" t="inlineStr">
        <is>
          <t>Note payable due</t>
        </is>
      </c>
      <c r="B7" s="7" t="n">
        <v>250000</v>
      </c>
      <c r="C7" s="4" t="inlineStr">
        <is>
          <t xml:space="preserve"> </t>
        </is>
      </c>
      <c r="D7" s="4" t="inlineStr">
        <is>
          <t xml:space="preserve"> </t>
        </is>
      </c>
      <c r="E7" s="4" t="inlineStr">
        <is>
          <t xml:space="preserve"> </t>
        </is>
      </c>
    </row>
    <row r="8">
      <c r="A8" s="4" t="inlineStr">
        <is>
          <t>Accrued interest of note</t>
        </is>
      </c>
      <c r="B8" s="9" t="n">
        <v>0.08749999999999999</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tter of Credit (Details Narrative) - Letter of Credit [Member] - USD ($)</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Aggregate available borrowing</t>
        </is>
      </c>
      <c r="B4" s="7" t="n">
        <v>50000</v>
      </c>
      <c r="C4" s="4" t="inlineStr">
        <is>
          <t xml:space="preserve"> </t>
        </is>
      </c>
    </row>
    <row r="5">
      <c r="A5" s="4" t="inlineStr">
        <is>
          <t>Prime rate</t>
        </is>
      </c>
      <c r="B5" s="9" t="n">
        <v>0.031</v>
      </c>
      <c r="C5" s="4" t="inlineStr">
        <is>
          <t xml:space="preserve"> </t>
        </is>
      </c>
    </row>
    <row r="6">
      <c r="A6" s="4" t="inlineStr">
        <is>
          <t>Oustanding amount</t>
        </is>
      </c>
      <c r="B6" s="7" t="n">
        <v>0</v>
      </c>
      <c r="C6" s="7"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24" customWidth="1" min="3" max="3"/>
    <col width="25" customWidth="1" min="4" max="4"/>
  </cols>
  <sheetData>
    <row r="1">
      <c r="A1" s="1" t="inlineStr">
        <is>
          <t>The following is an analysis of options to purchase shares of the Company’s common stock issued and outstanding as of December 31, 2024 and 2023: (Details) - USD ($)</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Outstanding at beginning</t>
        </is>
      </c>
      <c r="B4" s="6" t="n">
        <v>306624</v>
      </c>
      <c r="C4" s="6" t="n">
        <v>256750</v>
      </c>
      <c r="D4" s="4" t="inlineStr">
        <is>
          <t xml:space="preserve"> </t>
        </is>
      </c>
    </row>
    <row r="5">
      <c r="A5" s="4" t="inlineStr">
        <is>
          <t>Outstanding at beginning</t>
        </is>
      </c>
      <c r="B5" s="5" t="n">
        <v>21.84</v>
      </c>
      <c r="C5" s="5" t="n">
        <v>22.72</v>
      </c>
      <c r="D5" s="4" t="inlineStr">
        <is>
          <t xml:space="preserve"> </t>
        </is>
      </c>
    </row>
    <row r="6">
      <c r="A6" s="4" t="inlineStr">
        <is>
          <t>Outstanding at beginning (in years)</t>
        </is>
      </c>
      <c r="B6" s="4" t="inlineStr">
        <is>
          <t>5 years 26 days</t>
        </is>
      </c>
      <c r="C6" s="4" t="inlineStr">
        <is>
          <t>5 years 2 months 8 days</t>
        </is>
      </c>
      <c r="D6" s="4" t="inlineStr">
        <is>
          <t>6 years 7 months 10 days</t>
        </is>
      </c>
    </row>
    <row r="7">
      <c r="A7" s="4" t="inlineStr">
        <is>
          <t>Outstanding at beginning</t>
        </is>
      </c>
      <c r="B7" s="4" t="inlineStr">
        <is>
          <t xml:space="preserve"> </t>
        </is>
      </c>
      <c r="C7" s="10" t="n">
        <v>605.687</v>
      </c>
      <c r="D7" s="4" t="inlineStr">
        <is>
          <t xml:space="preserve"> </t>
        </is>
      </c>
    </row>
    <row r="8">
      <c r="A8" s="4" t="inlineStr">
        <is>
          <t>Granted</t>
        </is>
      </c>
      <c r="B8" s="6" t="n">
        <v>55000</v>
      </c>
      <c r="C8" s="6" t="n">
        <v>52999</v>
      </c>
      <c r="D8" s="4" t="inlineStr">
        <is>
          <t xml:space="preserve"> </t>
        </is>
      </c>
    </row>
    <row r="9">
      <c r="A9" s="4" t="inlineStr">
        <is>
          <t>Granted</t>
        </is>
      </c>
      <c r="B9" s="5" t="n">
        <v>6.16</v>
      </c>
      <c r="C9" s="5" t="n">
        <v>17.52</v>
      </c>
      <c r="D9" s="4" t="inlineStr">
        <is>
          <t xml:space="preserve"> </t>
        </is>
      </c>
    </row>
    <row r="10">
      <c r="A10" s="4" t="inlineStr">
        <is>
          <t>Expired</t>
        </is>
      </c>
      <c r="B10" s="4" t="inlineStr">
        <is>
          <t xml:space="preserve"> </t>
        </is>
      </c>
      <c r="C10" s="4" t="inlineStr">
        <is>
          <t xml:space="preserve"> </t>
        </is>
      </c>
      <c r="D10" s="4" t="inlineStr">
        <is>
          <t xml:space="preserve"> </t>
        </is>
      </c>
    </row>
    <row r="11">
      <c r="A11" s="4" t="inlineStr">
        <is>
          <t>Expired</t>
        </is>
      </c>
      <c r="B11" s="4" t="inlineStr">
        <is>
          <t xml:space="preserve"> </t>
        </is>
      </c>
      <c r="C11" s="4" t="inlineStr">
        <is>
          <t xml:space="preserve"> </t>
        </is>
      </c>
      <c r="D11" s="4" t="inlineStr">
        <is>
          <t xml:space="preserve"> </t>
        </is>
      </c>
    </row>
    <row r="12">
      <c r="A12" s="4" t="inlineStr">
        <is>
          <t>Cancelled</t>
        </is>
      </c>
      <c r="B12" s="4" t="inlineStr">
        <is>
          <t xml:space="preserve"> </t>
        </is>
      </c>
      <c r="C12" s="6" t="n">
        <v>-3125</v>
      </c>
      <c r="D12" s="4" t="inlineStr">
        <is>
          <t xml:space="preserve"> </t>
        </is>
      </c>
    </row>
    <row r="13">
      <c r="A13" s="4" t="inlineStr">
        <is>
          <t>Cancelled</t>
        </is>
      </c>
      <c r="B13" s="4" t="inlineStr">
        <is>
          <t xml:space="preserve"> </t>
        </is>
      </c>
      <c r="C13" s="5" t="n">
        <v>17.52</v>
      </c>
      <c r="D13" s="4" t="inlineStr">
        <is>
          <t xml:space="preserve"> </t>
        </is>
      </c>
    </row>
    <row r="14">
      <c r="A14" s="4" t="inlineStr">
        <is>
          <t>Share-Based Compensation Arrangement by Share-Based Payment Award, Options, Exercises in Period</t>
        </is>
      </c>
      <c r="B14" s="4" t="inlineStr">
        <is>
          <t xml:space="preserve"> </t>
        </is>
      </c>
      <c r="C14" s="4" t="inlineStr">
        <is>
          <t xml:space="preserve"> </t>
        </is>
      </c>
      <c r="D14" s="4" t="inlineStr">
        <is>
          <t xml:space="preserve"> </t>
        </is>
      </c>
    </row>
    <row r="15">
      <c r="A15" s="4" t="inlineStr">
        <is>
          <t>Exercised</t>
        </is>
      </c>
      <c r="B15" s="4" t="inlineStr">
        <is>
          <t xml:space="preserve"> </t>
        </is>
      </c>
      <c r="C15" s="4" t="inlineStr">
        <is>
          <t xml:space="preserve"> </t>
        </is>
      </c>
      <c r="D15" s="4" t="inlineStr">
        <is>
          <t xml:space="preserve"> </t>
        </is>
      </c>
    </row>
    <row r="16">
      <c r="A16" s="4" t="inlineStr">
        <is>
          <t>Outstanding at ending</t>
        </is>
      </c>
      <c r="B16" s="6" t="n">
        <v>361624</v>
      </c>
      <c r="C16" s="6" t="n">
        <v>306624</v>
      </c>
      <c r="D16" s="6" t="n">
        <v>256750</v>
      </c>
    </row>
    <row r="17">
      <c r="A17" s="4" t="inlineStr">
        <is>
          <t>Outstanding at ending</t>
        </is>
      </c>
      <c r="B17" s="5" t="n">
        <v>19.74</v>
      </c>
      <c r="C17" s="5" t="n">
        <v>21.84</v>
      </c>
      <c r="D17" s="5" t="n">
        <v>22.72</v>
      </c>
    </row>
    <row r="18">
      <c r="A18" s="4" t="inlineStr">
        <is>
          <t>Outstanding at ending</t>
        </is>
      </c>
      <c r="B18" s="4" t="inlineStr">
        <is>
          <t xml:space="preserve"> </t>
        </is>
      </c>
      <c r="C18" s="4" t="inlineStr">
        <is>
          <t xml:space="preserve"> </t>
        </is>
      </c>
      <c r="D18" s="10" t="n">
        <v>605.687</v>
      </c>
    </row>
    <row r="19">
      <c r="A19" s="4" t="inlineStr">
        <is>
          <t>Options vested</t>
        </is>
      </c>
      <c r="B19" s="6" t="n">
        <v>361624</v>
      </c>
      <c r="C19" s="4" t="inlineStr">
        <is>
          <t xml:space="preserve"> </t>
        </is>
      </c>
      <c r="D19" s="4" t="inlineStr">
        <is>
          <t xml:space="preserve"> </t>
        </is>
      </c>
    </row>
    <row r="20">
      <c r="A20" s="4" t="inlineStr">
        <is>
          <t>Options exercisable</t>
        </is>
      </c>
      <c r="B20" s="6" t="n">
        <v>361624</v>
      </c>
      <c r="C20" s="6" t="n">
        <v>284042</v>
      </c>
      <c r="D20"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summary of status of the Company’s non-vested options as of and changes during the years ended December 31, 2024 and 2023 is presented below: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onvested at beginning</t>
        </is>
      </c>
      <c r="B4" s="6" t="n">
        <v>22582</v>
      </c>
      <c r="C4" s="6" t="n">
        <v>54332</v>
      </c>
    </row>
    <row r="5">
      <c r="A5" s="4" t="inlineStr">
        <is>
          <t>Nonvested at beginning</t>
        </is>
      </c>
      <c r="B5" s="5" t="n">
        <v>22.48</v>
      </c>
      <c r="C5" s="5" t="n">
        <v>22.56</v>
      </c>
    </row>
    <row r="6">
      <c r="A6" s="4" t="inlineStr">
        <is>
          <t>Granted</t>
        </is>
      </c>
      <c r="B6" s="6" t="n">
        <v>55000</v>
      </c>
      <c r="C6" s="6" t="n">
        <v>53000</v>
      </c>
    </row>
    <row r="7">
      <c r="A7" s="4" t="inlineStr">
        <is>
          <t>Granted</t>
        </is>
      </c>
      <c r="B7" s="5" t="n">
        <v>4.4</v>
      </c>
      <c r="C7" s="5" t="n">
        <v>17.52</v>
      </c>
    </row>
    <row r="8">
      <c r="A8" s="4" t="inlineStr">
        <is>
          <t>Vested</t>
        </is>
      </c>
      <c r="B8" s="6" t="n">
        <v>-77582</v>
      </c>
      <c r="C8" s="11" t="n">
        <v>-84.75</v>
      </c>
    </row>
    <row r="9">
      <c r="A9" s="4" t="inlineStr">
        <is>
          <t>Vested</t>
        </is>
      </c>
      <c r="B9" s="5" t="n">
        <v>5.74</v>
      </c>
      <c r="C9" s="5" t="n">
        <v>14.32</v>
      </c>
    </row>
    <row r="10">
      <c r="A10" s="4" t="inlineStr">
        <is>
          <t>Vested</t>
        </is>
      </c>
      <c r="B10" s="4" t="inlineStr">
        <is>
          <t xml:space="preserve"> </t>
        </is>
      </c>
      <c r="C10" s="4" t="inlineStr">
        <is>
          <t xml:space="preserve"> </t>
        </is>
      </c>
    </row>
    <row r="11">
      <c r="A11" s="4" t="inlineStr">
        <is>
          <t>Expired</t>
        </is>
      </c>
      <c r="B11" s="4" t="inlineStr">
        <is>
          <t xml:space="preserve"> </t>
        </is>
      </c>
      <c r="C11" s="4" t="inlineStr">
        <is>
          <t xml:space="preserve"> </t>
        </is>
      </c>
    </row>
    <row r="12">
      <c r="A12" s="4" t="inlineStr">
        <is>
          <t>Nonvested at ending</t>
        </is>
      </c>
      <c r="B12" s="4" t="inlineStr">
        <is>
          <t xml:space="preserve"> </t>
        </is>
      </c>
      <c r="C12" s="6" t="n">
        <v>22582</v>
      </c>
    </row>
    <row r="13">
      <c r="A13" s="4" t="inlineStr">
        <is>
          <t>Nonvested at ending</t>
        </is>
      </c>
      <c r="B13" s="4" t="inlineStr">
        <is>
          <t xml:space="preserve"> </t>
        </is>
      </c>
      <c r="C13" s="5" t="n">
        <v>22.4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The weighted-average fair value of stock options on the date of grant and the assumptions used to estimate the fair value of stock options granted during the years ended December 31, 2024 and 2023 using the Black-Scholes option-pricing model were as follo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average exercise price of options granted</t>
        </is>
      </c>
      <c r="B4" s="5" t="n">
        <v>4.4</v>
      </c>
      <c r="C4" s="7" t="n">
        <v>12</v>
      </c>
    </row>
    <row r="5">
      <c r="A5" s="4" t="inlineStr">
        <is>
          <t>Expected volatility</t>
        </is>
      </c>
      <c r="B5" s="12" t="n">
        <v>0.86175</v>
      </c>
      <c r="C5" s="9" t="n">
        <v>0.835</v>
      </c>
    </row>
    <row r="6">
      <c r="A6" s="4" t="inlineStr">
        <is>
          <t>Share-Based Compensation Arrangement by Share-Based Payment Award, Fair Value Assumptions, Expected Term</t>
        </is>
      </c>
      <c r="B6" s="4" t="inlineStr">
        <is>
          <t>5 years 2 months 1 day</t>
        </is>
      </c>
      <c r="C6" s="4" t="inlineStr">
        <is>
          <t>5 years 15 days</t>
        </is>
      </c>
    </row>
    <row r="7">
      <c r="A7" s="4" t="inlineStr">
        <is>
          <t>Expected dividend yield</t>
        </is>
      </c>
      <c r="B7" s="4" t="inlineStr">
        <is>
          <t xml:space="preserve"> </t>
        </is>
      </c>
      <c r="C7" s="4" t="inlineStr">
        <is>
          <t xml:space="preserve"> </t>
        </is>
      </c>
    </row>
    <row r="8">
      <c r="A8" s="4" t="inlineStr">
        <is>
          <t>Max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 (range)</t>
        </is>
      </c>
      <c r="B10" s="9" t="n">
        <v>0.0433</v>
      </c>
      <c r="C10" s="9" t="n">
        <v>0.039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24" customWidth="1" min="5" max="5"/>
    <col width="25" customWidth="1" min="6" max="6"/>
  </cols>
  <sheetData>
    <row r="1">
      <c r="A1" s="1" t="inlineStr">
        <is>
          <t>Stock Options (Details Narrative) - USD ($)</t>
        </is>
      </c>
      <c r="D1" s="2" t="inlineStr">
        <is>
          <t>12 Months Ended</t>
        </is>
      </c>
    </row>
    <row r="2">
      <c r="B2" s="2" t="inlineStr">
        <is>
          <t>Mar. 15, 2024</t>
        </is>
      </c>
      <c r="C2" s="2" t="inlineStr">
        <is>
          <t>Jun. 16, 2023</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6" t="n">
        <v>1208919</v>
      </c>
      <c r="E4" s="6" t="n">
        <v>756743</v>
      </c>
      <c r="F4" s="4" t="inlineStr">
        <is>
          <t xml:space="preserve"> </t>
        </is>
      </c>
    </row>
    <row r="5">
      <c r="A5" s="4" t="inlineStr">
        <is>
          <t>Common stock, shares outstanding</t>
        </is>
      </c>
      <c r="B5" s="4" t="inlineStr">
        <is>
          <t xml:space="preserve"> </t>
        </is>
      </c>
      <c r="C5" s="4" t="inlineStr">
        <is>
          <t xml:space="preserve"> </t>
        </is>
      </c>
      <c r="D5" s="6" t="n">
        <v>1208919</v>
      </c>
      <c r="E5" s="6" t="n">
        <v>756743</v>
      </c>
      <c r="F5" s="4" t="inlineStr">
        <is>
          <t xml:space="preserve"> </t>
        </is>
      </c>
    </row>
    <row r="6">
      <c r="A6" s="4" t="inlineStr">
        <is>
          <t>Expected term (in years)</t>
        </is>
      </c>
      <c r="B6" s="4" t="inlineStr">
        <is>
          <t xml:space="preserve"> </t>
        </is>
      </c>
      <c r="C6" s="4" t="inlineStr">
        <is>
          <t xml:space="preserve"> </t>
        </is>
      </c>
      <c r="D6" s="4" t="inlineStr">
        <is>
          <t>5 years 2 months 1 day</t>
        </is>
      </c>
      <c r="E6" s="4" t="inlineStr">
        <is>
          <t>5 years 15 days</t>
        </is>
      </c>
      <c r="F6" s="4" t="inlineStr">
        <is>
          <t xml:space="preserve"> </t>
        </is>
      </c>
    </row>
    <row r="7">
      <c r="A7" s="4" t="inlineStr">
        <is>
          <t>Weighted average remaining contractual life</t>
        </is>
      </c>
      <c r="B7" s="4" t="inlineStr">
        <is>
          <t xml:space="preserve"> </t>
        </is>
      </c>
      <c r="C7" s="4" t="inlineStr">
        <is>
          <t xml:space="preserve"> </t>
        </is>
      </c>
      <c r="D7" s="4" t="inlineStr">
        <is>
          <t>5 years 26 days</t>
        </is>
      </c>
      <c r="E7" s="4" t="inlineStr">
        <is>
          <t>5 years 2 months 8 days</t>
        </is>
      </c>
      <c r="F7" s="4" t="inlineStr">
        <is>
          <t>6 years 7 months 10 days</t>
        </is>
      </c>
    </row>
    <row r="8">
      <c r="A8" s="4" t="inlineStr">
        <is>
          <t>Share-Based Compensation Arrangements by Share-Based Payment Award, Options, Grants in Period, Weighted Average Exercise Price</t>
        </is>
      </c>
      <c r="B8" s="4" t="inlineStr">
        <is>
          <t xml:space="preserve"> </t>
        </is>
      </c>
      <c r="C8" s="4" t="inlineStr">
        <is>
          <t xml:space="preserve"> </t>
        </is>
      </c>
      <c r="D8" s="5" t="n">
        <v>6.16</v>
      </c>
      <c r="E8" s="5" t="n">
        <v>17.52</v>
      </c>
      <c r="F8" s="4" t="inlineStr">
        <is>
          <t xml:space="preserve"> </t>
        </is>
      </c>
    </row>
    <row r="9">
      <c r="A9" s="4" t="inlineStr">
        <is>
          <t>Stock Option Pla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issued</t>
        </is>
      </c>
      <c r="B11" s="6" t="n">
        <v>55000</v>
      </c>
      <c r="C11" s="6" t="n">
        <v>53000</v>
      </c>
      <c r="D11" s="4" t="inlineStr">
        <is>
          <t xml:space="preserve"> </t>
        </is>
      </c>
      <c r="E11" s="4" t="inlineStr">
        <is>
          <t xml:space="preserve"> </t>
        </is>
      </c>
      <c r="F11" s="4" t="inlineStr">
        <is>
          <t xml:space="preserve"> </t>
        </is>
      </c>
    </row>
    <row r="12">
      <c r="A12" s="4" t="inlineStr">
        <is>
          <t>Expected term (in years)</t>
        </is>
      </c>
      <c r="B12" s="4" t="inlineStr">
        <is>
          <t xml:space="preserve"> </t>
        </is>
      </c>
      <c r="C12" s="4" t="inlineStr">
        <is>
          <t xml:space="preserve"> </t>
        </is>
      </c>
      <c r="D12" s="4" t="inlineStr">
        <is>
          <t>10 years</t>
        </is>
      </c>
      <c r="E12" s="4" t="inlineStr">
        <is>
          <t xml:space="preserve"> </t>
        </is>
      </c>
      <c r="F12" s="4" t="inlineStr">
        <is>
          <t xml:space="preserve"> </t>
        </is>
      </c>
    </row>
    <row r="13">
      <c r="A13" s="4" t="inlineStr">
        <is>
          <t>Weighted average remaining contractual life</t>
        </is>
      </c>
      <c r="B13" s="4" t="inlineStr">
        <is>
          <t xml:space="preserve"> </t>
        </is>
      </c>
      <c r="C13" s="4" t="inlineStr">
        <is>
          <t xml:space="preserve"> </t>
        </is>
      </c>
      <c r="D13" s="4" t="inlineStr">
        <is>
          <t>1 year</t>
        </is>
      </c>
      <c r="E13" s="4" t="inlineStr">
        <is>
          <t xml:space="preserve"> </t>
        </is>
      </c>
      <c r="F13" s="4" t="inlineStr">
        <is>
          <t xml:space="preserve"> </t>
        </is>
      </c>
    </row>
    <row r="14">
      <c r="A14" s="4" t="inlineStr">
        <is>
          <t>compensation cost</t>
        </is>
      </c>
      <c r="B14" s="4" t="inlineStr">
        <is>
          <t xml:space="preserve"> </t>
        </is>
      </c>
      <c r="C14" s="4" t="inlineStr">
        <is>
          <t xml:space="preserve"> </t>
        </is>
      </c>
      <c r="D14" s="7" t="n">
        <v>749396</v>
      </c>
      <c r="E14" s="7" t="n">
        <v>1355016</v>
      </c>
      <c r="F14" s="4" t="inlineStr">
        <is>
          <t xml:space="preserve"> </t>
        </is>
      </c>
    </row>
    <row r="15">
      <c r="A15" s="4" t="inlineStr">
        <is>
          <t>Share-Based Compensation Arrangements by Share-Based Payment Award, Options, Grants in Period, Weighted Average Exercise Price</t>
        </is>
      </c>
      <c r="B15" s="5" t="n">
        <v>6.16</v>
      </c>
      <c r="C15" s="5" t="n">
        <v>17.52</v>
      </c>
      <c r="D15" s="4" t="inlineStr">
        <is>
          <t xml:space="preserve"> </t>
        </is>
      </c>
      <c r="E15" s="4" t="inlineStr">
        <is>
          <t xml:space="preserve"> </t>
        </is>
      </c>
      <c r="F15" s="4" t="inlineStr">
        <is>
          <t xml:space="preserve"> </t>
        </is>
      </c>
    </row>
    <row r="16">
      <c r="A16" s="4" t="inlineStr">
        <is>
          <t>Common Class A [Member] | Stock Option Pla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issued</t>
        </is>
      </c>
      <c r="B18" s="4" t="inlineStr">
        <is>
          <t xml:space="preserve"> </t>
        </is>
      </c>
      <c r="C18" s="4" t="inlineStr">
        <is>
          <t xml:space="preserve"> </t>
        </is>
      </c>
      <c r="D18" s="6" t="n">
        <v>434750</v>
      </c>
      <c r="E18" s="4" t="inlineStr">
        <is>
          <t xml:space="preserve"> </t>
        </is>
      </c>
      <c r="F18" s="4" t="inlineStr">
        <is>
          <t xml:space="preserve"> </t>
        </is>
      </c>
    </row>
    <row r="19">
      <c r="A19" s="4" t="inlineStr">
        <is>
          <t>Common Class A [Member] | Stock Option Plans 2008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outstanding</t>
        </is>
      </c>
      <c r="B21" s="4" t="inlineStr">
        <is>
          <t xml:space="preserve"> </t>
        </is>
      </c>
      <c r="C21" s="4" t="inlineStr">
        <is>
          <t xml:space="preserve"> </t>
        </is>
      </c>
      <c r="D21" s="6" t="n">
        <v>134750</v>
      </c>
      <c r="E21" s="4" t="inlineStr">
        <is>
          <t xml:space="preserve"> </t>
        </is>
      </c>
      <c r="F21" s="4" t="inlineStr">
        <is>
          <t xml:space="preserve"> </t>
        </is>
      </c>
    </row>
    <row r="22">
      <c r="A22" s="4" t="inlineStr">
        <is>
          <t>Common Class A [Member] | Stock Option Plans 2020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issued</t>
        </is>
      </c>
      <c r="B24" s="4" t="inlineStr">
        <is>
          <t xml:space="preserve"> </t>
        </is>
      </c>
      <c r="C24" s="4" t="inlineStr">
        <is>
          <t xml:space="preserve"> </t>
        </is>
      </c>
      <c r="D24" s="6" t="n">
        <v>300000</v>
      </c>
      <c r="E24" s="4" t="inlineStr">
        <is>
          <t xml:space="preserve"> </t>
        </is>
      </c>
      <c r="F24" s="4" t="inlineStr">
        <is>
          <t xml:space="preserve"> </t>
        </is>
      </c>
    </row>
  </sheetData>
  <mergeCells count="2">
    <mergeCell ref="D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 width="14" customWidth="1" min="6" max="6"/>
  </cols>
  <sheetData>
    <row r="1">
      <c r="A1" s="1" t="inlineStr">
        <is>
          <t>Preferred Stock (Details Narrative) - USD ($)</t>
        </is>
      </c>
      <c r="D1" s="2" t="inlineStr">
        <is>
          <t>12 Months Ended</t>
        </is>
      </c>
    </row>
    <row r="2">
      <c r="B2" s="2" t="inlineStr">
        <is>
          <t>Dec. 23, 2024</t>
        </is>
      </c>
      <c r="C2" s="2" t="inlineStr">
        <is>
          <t>Feb. 05, 2024</t>
        </is>
      </c>
      <c r="D2" s="2" t="inlineStr">
        <is>
          <t>Dec. 31, 2024</t>
        </is>
      </c>
      <c r="E2" s="2" t="inlineStr">
        <is>
          <t>Dec. 31, 2023</t>
        </is>
      </c>
      <c r="F2" s="2" t="inlineStr">
        <is>
          <t>Dec. 2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t>
        </is>
      </c>
      <c r="B4" s="4" t="inlineStr">
        <is>
          <t xml:space="preserve"> </t>
        </is>
      </c>
      <c r="C4" s="4" t="inlineStr">
        <is>
          <t xml:space="preserve"> </t>
        </is>
      </c>
      <c r="D4" s="4" t="inlineStr">
        <is>
          <t xml:space="preserve"> </t>
        </is>
      </c>
      <c r="E4" s="6" t="n">
        <v>0</v>
      </c>
      <c r="F4" s="4" t="inlineStr">
        <is>
          <t xml:space="preserve"> </t>
        </is>
      </c>
    </row>
    <row r="5">
      <c r="A5" s="4" t="inlineStr">
        <is>
          <t>Preferred stock, par or stated value per share</t>
        </is>
      </c>
      <c r="B5" s="4" t="inlineStr">
        <is>
          <t xml:space="preserve"> </t>
        </is>
      </c>
      <c r="C5" s="4" t="inlineStr">
        <is>
          <t xml:space="preserve"> </t>
        </is>
      </c>
      <c r="D5" s="8" t="n">
        <v>0.0001</v>
      </c>
      <c r="E5" s="8" t="n">
        <v>0.0001</v>
      </c>
      <c r="F5" s="4" t="inlineStr">
        <is>
          <t xml:space="preserve"> </t>
        </is>
      </c>
    </row>
    <row r="6">
      <c r="A6" s="4" t="inlineStr">
        <is>
          <t>Shares converted</t>
        </is>
      </c>
      <c r="B6" s="4" t="inlineStr">
        <is>
          <t xml:space="preserve"> </t>
        </is>
      </c>
      <c r="C6" s="4" t="inlineStr">
        <is>
          <t xml:space="preserve"> </t>
        </is>
      </c>
      <c r="D6" s="8" t="n">
        <v>0.0001</v>
      </c>
      <c r="E6" s="8" t="n">
        <v>0.0001</v>
      </c>
      <c r="F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converted</t>
        </is>
      </c>
      <c r="B9" s="6" t="n">
        <v>85421</v>
      </c>
      <c r="C9" s="6" t="n">
        <v>24509</v>
      </c>
      <c r="D9" s="6" t="n">
        <v>117948</v>
      </c>
      <c r="E9" s="6" t="n">
        <v>7500</v>
      </c>
      <c r="F9" s="4" t="inlineStr">
        <is>
          <t xml:space="preserve"> </t>
        </is>
      </c>
    </row>
    <row r="10">
      <c r="A10" s="4" t="inlineStr">
        <is>
          <t>Shares converted</t>
        </is>
      </c>
      <c r="B10" s="7" t="n">
        <v>1</v>
      </c>
      <c r="C10" s="4" t="inlineStr">
        <is>
          <t xml:space="preserve"> </t>
        </is>
      </c>
      <c r="D10" s="4" t="inlineStr">
        <is>
          <t xml:space="preserve"> </t>
        </is>
      </c>
      <c r="E10" s="4" t="inlineStr">
        <is>
          <t xml:space="preserve"> </t>
        </is>
      </c>
      <c r="F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shares issued</t>
        </is>
      </c>
      <c r="B13" s="4" t="inlineStr">
        <is>
          <t xml:space="preserve"> </t>
        </is>
      </c>
      <c r="C13" s="4" t="inlineStr">
        <is>
          <t xml:space="preserve"> </t>
        </is>
      </c>
      <c r="D13" s="6" t="n">
        <v>20000000</v>
      </c>
      <c r="E13" s="4" t="inlineStr">
        <is>
          <t xml:space="preserve"> </t>
        </is>
      </c>
      <c r="F13" s="4" t="inlineStr">
        <is>
          <t xml:space="preserve"> </t>
        </is>
      </c>
    </row>
    <row r="14">
      <c r="A14" s="4" t="inlineStr">
        <is>
          <t>Preferred stock, par or stated value per share</t>
        </is>
      </c>
      <c r="B14" s="4" t="inlineStr">
        <is>
          <t xml:space="preserve"> </t>
        </is>
      </c>
      <c r="C14" s="4" t="inlineStr">
        <is>
          <t xml:space="preserve"> </t>
        </is>
      </c>
      <c r="D14" s="8" t="n">
        <v>0.0001</v>
      </c>
      <c r="E14" s="4" t="inlineStr">
        <is>
          <t xml:space="preserve"> </t>
        </is>
      </c>
      <c r="F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issued</t>
        </is>
      </c>
      <c r="B17" s="4" t="inlineStr">
        <is>
          <t xml:space="preserve"> </t>
        </is>
      </c>
      <c r="C17" s="4" t="inlineStr">
        <is>
          <t xml:space="preserve"> </t>
        </is>
      </c>
      <c r="D17" s="6" t="n">
        <v>25975</v>
      </c>
      <c r="E17" s="4" t="inlineStr">
        <is>
          <t xml:space="preserve"> </t>
        </is>
      </c>
      <c r="F17" s="4" t="inlineStr">
        <is>
          <t xml:space="preserve"> </t>
        </is>
      </c>
    </row>
    <row r="18">
      <c r="A18" s="4" t="inlineStr">
        <is>
          <t>Preferred Stocks Shares Issued</t>
        </is>
      </c>
      <c r="B18" s="6" t="n">
        <v>22295</v>
      </c>
      <c r="C18" s="4" t="inlineStr">
        <is>
          <t xml:space="preserve"> </t>
        </is>
      </c>
      <c r="D18" s="4" t="inlineStr">
        <is>
          <t xml:space="preserve"> </t>
        </is>
      </c>
      <c r="E18" s="4" t="inlineStr">
        <is>
          <t xml:space="preserve"> </t>
        </is>
      </c>
      <c r="F18" s="6" t="n">
        <v>144000</v>
      </c>
    </row>
    <row r="19">
      <c r="A19" s="4" t="inlineStr">
        <is>
          <t>Preferred Stocks Par or Stated Value Per Share</t>
        </is>
      </c>
      <c r="B19" s="7" t="n">
        <v>100</v>
      </c>
      <c r="C19" s="4" t="inlineStr">
        <is>
          <t xml:space="preserve"> </t>
        </is>
      </c>
      <c r="D19" s="4" t="inlineStr">
        <is>
          <t xml:space="preserve"> </t>
        </is>
      </c>
      <c r="E19" s="4" t="inlineStr">
        <is>
          <t xml:space="preserve"> </t>
        </is>
      </c>
      <c r="F19" s="8" t="n">
        <v>0.0001</v>
      </c>
    </row>
    <row r="20">
      <c r="A20" s="4" t="inlineStr">
        <is>
          <t>Convertible Preferred Stock, Shares Issued upon Conversion</t>
        </is>
      </c>
      <c r="B20" s="6" t="n">
        <v>854214</v>
      </c>
      <c r="C20" s="4" t="inlineStr">
        <is>
          <t xml:space="preserve"> </t>
        </is>
      </c>
      <c r="D20" s="6" t="n">
        <v>3680</v>
      </c>
      <c r="E20" s="4" t="inlineStr">
        <is>
          <t xml:space="preserve"> </t>
        </is>
      </c>
      <c r="F20" s="4" t="inlineStr">
        <is>
          <t xml:space="preserve"> </t>
        </is>
      </c>
    </row>
    <row r="21">
      <c r="A21" s="4" t="inlineStr">
        <is>
          <t>Preferred Stock, Convertible, Conversion Price</t>
        </is>
      </c>
      <c r="B21" s="5" t="n">
        <v>2.61</v>
      </c>
      <c r="C21" s="4" t="inlineStr">
        <is>
          <t xml:space="preserve"> </t>
        </is>
      </c>
      <c r="D21" s="5" t="n">
        <v>3.12</v>
      </c>
      <c r="E21" s="4" t="inlineStr">
        <is>
          <t xml:space="preserve"> </t>
        </is>
      </c>
      <c r="F21" s="4" t="inlineStr">
        <is>
          <t xml:space="preserve"> </t>
        </is>
      </c>
    </row>
    <row r="22">
      <c r="A22" s="4" t="inlineStr">
        <is>
          <t>Proceeds from Issuance of Preferred Stock and Preference Stock</t>
        </is>
      </c>
      <c r="B22" s="4" t="inlineStr">
        <is>
          <t xml:space="preserve"> </t>
        </is>
      </c>
      <c r="C22" s="4" t="inlineStr">
        <is>
          <t xml:space="preserve"> </t>
        </is>
      </c>
      <c r="D22" s="7" t="n">
        <v>368000</v>
      </c>
      <c r="E22" s="4" t="inlineStr">
        <is>
          <t xml:space="preserve"> </t>
        </is>
      </c>
      <c r="F22" s="4" t="inlineStr">
        <is>
          <t xml:space="preserve"> </t>
        </is>
      </c>
    </row>
    <row r="23">
      <c r="A23" s="4" t="inlineStr">
        <is>
          <t>Series C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shares issued</t>
        </is>
      </c>
      <c r="B25" s="4" t="inlineStr">
        <is>
          <t xml:space="preserve"> </t>
        </is>
      </c>
      <c r="C25" s="4" t="inlineStr">
        <is>
          <t xml:space="preserve"> </t>
        </is>
      </c>
      <c r="D25" s="6" t="n">
        <v>303041</v>
      </c>
      <c r="E25" s="4" t="inlineStr">
        <is>
          <t xml:space="preserve"> </t>
        </is>
      </c>
      <c r="F25" s="4" t="inlineStr">
        <is>
          <t xml:space="preserve"> </t>
        </is>
      </c>
    </row>
    <row r="26">
      <c r="A26" s="4" t="inlineStr">
        <is>
          <t>Preferred Stocks Shares Issued</t>
        </is>
      </c>
      <c r="B26" s="6" t="n">
        <v>260108</v>
      </c>
      <c r="C26" s="4" t="inlineStr">
        <is>
          <t xml:space="preserve"> </t>
        </is>
      </c>
      <c r="D26" s="4" t="inlineStr">
        <is>
          <t xml:space="preserve"> </t>
        </is>
      </c>
      <c r="E26" s="4" t="inlineStr">
        <is>
          <t xml:space="preserve"> </t>
        </is>
      </c>
      <c r="F26" s="4" t="inlineStr">
        <is>
          <t xml:space="preserve"> </t>
        </is>
      </c>
    </row>
    <row r="27">
      <c r="A27" s="4" t="inlineStr">
        <is>
          <t>Preferred Stock, Convertible, Conversion Price</t>
        </is>
      </c>
      <c r="B27" s="7" t="n">
        <v>1</v>
      </c>
      <c r="C27" s="4" t="inlineStr">
        <is>
          <t xml:space="preserve"> </t>
        </is>
      </c>
      <c r="D27" s="4" t="inlineStr">
        <is>
          <t xml:space="preserve"> </t>
        </is>
      </c>
      <c r="E27" s="4" t="inlineStr">
        <is>
          <t xml:space="preserve"> </t>
        </is>
      </c>
      <c r="F27"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80"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Common Stock (Details Narrative) - USD ($)</t>
        </is>
      </c>
      <c r="O1" s="2" t="inlineStr">
        <is>
          <t>12 Months Ended</t>
        </is>
      </c>
    </row>
    <row r="2">
      <c r="B2" s="2" t="inlineStr">
        <is>
          <t>Dec. 23, 2024</t>
        </is>
      </c>
      <c r="C2" s="2" t="inlineStr">
        <is>
          <t>Oct. 15, 2024</t>
        </is>
      </c>
      <c r="D2" s="2" t="inlineStr">
        <is>
          <t>Sep. 26, 2024</t>
        </is>
      </c>
      <c r="E2" s="2" t="inlineStr">
        <is>
          <t>Sep. 24, 2024</t>
        </is>
      </c>
      <c r="F2" s="2" t="inlineStr">
        <is>
          <t>Sep. 17, 2024</t>
        </is>
      </c>
      <c r="G2" s="2" t="inlineStr">
        <is>
          <t>Aug. 16, 2024</t>
        </is>
      </c>
      <c r="H2" s="2" t="inlineStr">
        <is>
          <t>Aug. 01, 2024</t>
        </is>
      </c>
      <c r="I2" s="2" t="inlineStr">
        <is>
          <t>May 03, 2024</t>
        </is>
      </c>
      <c r="J2" s="2" t="inlineStr">
        <is>
          <t>Mar. 13, 2024</t>
        </is>
      </c>
      <c r="K2" s="2" t="inlineStr">
        <is>
          <t>Mar. 04, 2024</t>
        </is>
      </c>
      <c r="L2" s="2" t="inlineStr">
        <is>
          <t>Feb. 05, 2024</t>
        </is>
      </c>
      <c r="M2" s="2" t="inlineStr">
        <is>
          <t>Nov. 28, 2023</t>
        </is>
      </c>
      <c r="N2" s="2" t="inlineStr">
        <is>
          <t>Dec. 22, 2022</t>
        </is>
      </c>
      <c r="O2" s="2" t="inlineStr">
        <is>
          <t>Dec. 31, 2024</t>
        </is>
      </c>
      <c r="P2" s="2" t="inlineStr">
        <is>
          <t>Dec. 31, 2023</t>
        </is>
      </c>
      <c r="Q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00000000</v>
      </c>
      <c r="P4" s="6" t="n">
        <v>200000000</v>
      </c>
      <c r="Q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8" t="n">
        <v>0.0001</v>
      </c>
      <c r="P5" s="8" t="n">
        <v>0.0001</v>
      </c>
      <c r="Q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208919</v>
      </c>
      <c r="P6" s="6" t="n">
        <v>756743</v>
      </c>
      <c r="Q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208919</v>
      </c>
      <c r="P7" s="6" t="n">
        <v>756743</v>
      </c>
      <c r="Q7" s="4" t="inlineStr">
        <is>
          <t xml:space="preserve"> </t>
        </is>
      </c>
    </row>
    <row r="8">
      <c r="A8" s="4" t="inlineStr">
        <is>
          <t>Purchase Agreement [Member] | Board of Directors Chairm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ccelerated Share Repurchases, Cash or Stock Settl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the Company entered into Affiliate Stock Purchase Agreements with each of Jonathan H. Kaufman, the Company’s Chief Executive
Officer and Chairman of its board of directors, and Michael B. Chancellor, the Company’s Chief Medical Officer and a member
of its board of directors, pursuant to which each of Drs. Kaufman and Chancellor purchased $100,000 of shares of common stock
of the Company, in cash from the Company at $5.52 per share, based on the official closing price of The Nasdaq Stock Market LLC
for the Common Stock on March 13, 2024, resulting in the issuance of 18,113 shares of Common Stock to each of Drs. Kaufman and
Chancellor.</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oceeds from 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5000000</v>
      </c>
      <c r="O13" s="4" t="inlineStr">
        <is>
          <t xml:space="preserve"> </t>
        </is>
      </c>
      <c r="P13" s="4" t="inlineStr">
        <is>
          <t xml:space="preserve"> </t>
        </is>
      </c>
      <c r="Q13" s="4" t="inlineStr">
        <is>
          <t xml:space="preserve"> </t>
        </is>
      </c>
    </row>
    <row r="14">
      <c r="A14" s="4" t="inlineStr">
        <is>
          <t>Underwriting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630000</v>
      </c>
      <c r="O14" s="4" t="inlineStr">
        <is>
          <t xml:space="preserve"> </t>
        </is>
      </c>
      <c r="P14" s="4" t="inlineStr">
        <is>
          <t xml:space="preserve"> </t>
        </is>
      </c>
      <c r="Q14" s="4" t="inlineStr">
        <is>
          <t xml:space="preserve"> </t>
        </is>
      </c>
    </row>
    <row r="15">
      <c r="A15" s="4" t="inlineStr">
        <is>
          <t>Offering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1160000</v>
      </c>
      <c r="O15" s="4" t="inlineStr">
        <is>
          <t xml:space="preserve"> </t>
        </is>
      </c>
      <c r="P15" s="4" t="inlineStr">
        <is>
          <t xml:space="preserve"> </t>
        </is>
      </c>
      <c r="Q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8113</v>
      </c>
      <c r="K18" s="4" t="inlineStr">
        <is>
          <t xml:space="preserve"> </t>
        </is>
      </c>
      <c r="L18" s="4" t="inlineStr">
        <is>
          <t xml:space="preserve"> </t>
        </is>
      </c>
      <c r="M18" s="4" t="inlineStr">
        <is>
          <t xml:space="preserve"> </t>
        </is>
      </c>
      <c r="N18" s="4" t="inlineStr">
        <is>
          <t xml:space="preserve"> </t>
        </is>
      </c>
      <c r="O18" s="6" t="n">
        <v>200000000</v>
      </c>
      <c r="P18" s="4" t="inlineStr">
        <is>
          <t xml:space="preserve"> </t>
        </is>
      </c>
      <c r="Q18" s="4" t="inlineStr">
        <is>
          <t xml:space="preserve"> </t>
        </is>
      </c>
    </row>
    <row r="19">
      <c r="A19" s="4" t="inlineStr">
        <is>
          <t>Common Stock, Par or Stated Value Per Share</t>
        </is>
      </c>
      <c r="B19" s="7"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208919</v>
      </c>
      <c r="P20" s="6" t="n">
        <v>756743</v>
      </c>
      <c r="Q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2868</v>
      </c>
    </row>
    <row r="22">
      <c r="A22" s="4" t="inlineStr">
        <is>
          <t>Accrued interest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7" t="n">
        <v>138810</v>
      </c>
    </row>
    <row r="23">
      <c r="A23" s="4" t="inlineStr">
        <is>
          <t>Shares issued,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96</v>
      </c>
      <c r="I23" s="4" t="inlineStr">
        <is>
          <t xml:space="preserve"> </t>
        </is>
      </c>
      <c r="J23" s="5" t="n">
        <v>5.52</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s of common stock for the execution</t>
        </is>
      </c>
      <c r="B24" s="4" t="inlineStr">
        <is>
          <t xml:space="preserve"> </t>
        </is>
      </c>
      <c r="C24" s="6" t="n">
        <v>117750</v>
      </c>
      <c r="D24" s="6" t="n">
        <v>25000</v>
      </c>
      <c r="E24" s="6" t="n">
        <v>25000</v>
      </c>
      <c r="F24" s="6" t="n">
        <v>28125</v>
      </c>
      <c r="G24" s="6" t="n">
        <v>12500</v>
      </c>
      <c r="H24" s="6" t="n">
        <v>49875</v>
      </c>
      <c r="I24" s="6" t="n">
        <v>70691</v>
      </c>
      <c r="J24" s="4" t="inlineStr">
        <is>
          <t xml:space="preserve"> </t>
        </is>
      </c>
      <c r="K24" s="6" t="n">
        <v>62500</v>
      </c>
      <c r="L24" s="4" t="inlineStr">
        <is>
          <t xml:space="preserve"> </t>
        </is>
      </c>
      <c r="M24" s="6" t="n">
        <v>31250</v>
      </c>
      <c r="N24" s="4" t="inlineStr">
        <is>
          <t xml:space="preserve"> </t>
        </is>
      </c>
      <c r="O24" s="4" t="inlineStr">
        <is>
          <t xml:space="preserve"> </t>
        </is>
      </c>
      <c r="P24" s="4" t="inlineStr">
        <is>
          <t xml:space="preserve"> </t>
        </is>
      </c>
      <c r="Q24" s="4" t="inlineStr">
        <is>
          <t xml:space="preserve"> </t>
        </is>
      </c>
    </row>
    <row r="25">
      <c r="A25" s="4" t="inlineStr">
        <is>
          <t>Issued common stock in exchange for services</t>
        </is>
      </c>
      <c r="B25" s="6" t="n">
        <v>8542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4509</v>
      </c>
      <c r="M25" s="4" t="inlineStr">
        <is>
          <t xml:space="preserve"> </t>
        </is>
      </c>
      <c r="N25" s="4" t="inlineStr">
        <is>
          <t xml:space="preserve"> </t>
        </is>
      </c>
      <c r="O25" s="6" t="n">
        <v>117948</v>
      </c>
      <c r="P25" s="6" t="n">
        <v>7500</v>
      </c>
      <c r="Q25" s="4" t="inlineStr">
        <is>
          <t xml:space="preserve"> </t>
        </is>
      </c>
    </row>
    <row r="26">
      <c r="A26" s="4" t="inlineStr">
        <is>
          <t>Share-Based Compensation Arrangement by Share-Based Payment Award, Shares Purchased for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Member] | 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52174</v>
      </c>
      <c r="O29" s="4" t="inlineStr">
        <is>
          <t xml:space="preserve"> </t>
        </is>
      </c>
      <c r="P29" s="4" t="inlineStr">
        <is>
          <t xml:space="preserve"> </t>
        </is>
      </c>
      <c r="Q29" s="4" t="inlineStr">
        <is>
          <t xml:space="preserve"> </t>
        </is>
      </c>
    </row>
    <row r="30">
      <c r="A30" s="4" t="inlineStr">
        <is>
          <t>Shares issued,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46</v>
      </c>
      <c r="O30" s="4" t="inlineStr">
        <is>
          <t xml:space="preserve"> </t>
        </is>
      </c>
      <c r="P30" s="4" t="inlineStr">
        <is>
          <t xml:space="preserve"> </t>
        </is>
      </c>
      <c r="Q30" s="4" t="inlineStr">
        <is>
          <t xml:space="preserve"> </t>
        </is>
      </c>
    </row>
  </sheetData>
  <mergeCells count="2">
    <mergeCell ref="O1:Q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47" customWidth="1" min="2" max="2"/>
    <col width="47" customWidth="1" min="3" max="3"/>
    <col width="22" customWidth="1" min="4" max="4"/>
    <col width="36" customWidth="1" min="5" max="5"/>
    <col width="27" customWidth="1" min="6" max="6"/>
    <col width="13" customWidth="1" min="7" max="7"/>
  </cols>
  <sheetData>
    <row r="1">
      <c r="A1" s="1" t="inlineStr">
        <is>
          <t>Statements of Stockholder's Equity (Deficit) - USD ($)</t>
        </is>
      </c>
      <c r="B1" s="2" t="inlineStr">
        <is>
          <t>Series B Convertible Preferred Stocks [Member]</t>
        </is>
      </c>
      <c r="C1" s="2" t="inlineStr">
        <is>
          <t>Series C Convertible Preferred Stocks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2</t>
        </is>
      </c>
      <c r="B2" s="4" t="inlineStr">
        <is>
          <t xml:space="preserve"> </t>
        </is>
      </c>
      <c r="C2" s="4" t="inlineStr">
        <is>
          <t xml:space="preserve"> </t>
        </is>
      </c>
      <c r="D2" s="7" t="n">
        <v>72</v>
      </c>
      <c r="E2" s="7" t="n">
        <v>10380403</v>
      </c>
      <c r="F2" s="7" t="n">
        <v>-5704878</v>
      </c>
      <c r="G2" s="7" t="n">
        <v>4675596</v>
      </c>
    </row>
    <row r="3">
      <c r="A3" s="4" t="inlineStr">
        <is>
          <t>Balance at beginning (in shares) at Dec. 31, 2022</t>
        </is>
      </c>
      <c r="B3" s="4" t="inlineStr">
        <is>
          <t xml:space="preserve"> </t>
        </is>
      </c>
      <c r="C3" s="4" t="inlineStr">
        <is>
          <t xml:space="preserve"> </t>
        </is>
      </c>
      <c r="D3" s="6" t="n">
        <v>717993</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4618965</v>
      </c>
      <c r="G4" s="6" t="n">
        <v>-4618965</v>
      </c>
    </row>
    <row r="5">
      <c r="A5" s="4" t="inlineStr">
        <is>
          <t>Share based compensation</t>
        </is>
      </c>
      <c r="B5" s="4" t="inlineStr">
        <is>
          <t xml:space="preserve"> </t>
        </is>
      </c>
      <c r="C5" s="4" t="inlineStr">
        <is>
          <t xml:space="preserve"> </t>
        </is>
      </c>
      <c r="D5" s="4" t="inlineStr">
        <is>
          <t xml:space="preserve"> </t>
        </is>
      </c>
      <c r="E5" s="6" t="n">
        <v>1355016</v>
      </c>
      <c r="F5" s="4" t="inlineStr">
        <is>
          <t xml:space="preserve"> </t>
        </is>
      </c>
      <c r="G5" s="6" t="n">
        <v>1355016</v>
      </c>
    </row>
    <row r="6">
      <c r="A6" s="4" t="inlineStr">
        <is>
          <t>Issuance of warrants, net of issuance costs</t>
        </is>
      </c>
      <c r="B6" s="4" t="inlineStr">
        <is>
          <t xml:space="preserve"> </t>
        </is>
      </c>
      <c r="C6" s="4" t="inlineStr">
        <is>
          <t xml:space="preserve"> </t>
        </is>
      </c>
      <c r="D6" s="4" t="inlineStr">
        <is>
          <t xml:space="preserve"> </t>
        </is>
      </c>
      <c r="E6" s="6" t="n">
        <v>1611601</v>
      </c>
      <c r="F6" s="4" t="inlineStr">
        <is>
          <t xml:space="preserve"> </t>
        </is>
      </c>
      <c r="G6" s="6" t="n">
        <v>1611601</v>
      </c>
    </row>
    <row r="7">
      <c r="A7" s="4" t="inlineStr">
        <is>
          <t>Warrants converted to Common Stock</t>
        </is>
      </c>
      <c r="B7" s="4" t="inlineStr">
        <is>
          <t xml:space="preserve"> </t>
        </is>
      </c>
      <c r="C7" s="4" t="inlineStr">
        <is>
          <t xml:space="preserve"> </t>
        </is>
      </c>
      <c r="D7" s="7" t="n">
        <v>3</v>
      </c>
      <c r="E7" s="6" t="n">
        <v>-3</v>
      </c>
      <c r="F7" s="4" t="inlineStr">
        <is>
          <t xml:space="preserve"> </t>
        </is>
      </c>
      <c r="G7" s="4" t="inlineStr">
        <is>
          <t xml:space="preserve"> </t>
        </is>
      </c>
    </row>
    <row r="8">
      <c r="A8" s="4" t="inlineStr">
        <is>
          <t>Warrants converted to Common Stock (in shares)</t>
        </is>
      </c>
      <c r="B8" s="4" t="inlineStr">
        <is>
          <t xml:space="preserve"> </t>
        </is>
      </c>
      <c r="C8" s="4" t="inlineStr">
        <is>
          <t xml:space="preserve"> </t>
        </is>
      </c>
      <c r="D8" s="6" t="n">
        <v>31250</v>
      </c>
      <c r="E8" s="4" t="inlineStr">
        <is>
          <t xml:space="preserve"> </t>
        </is>
      </c>
      <c r="F8" s="4" t="inlineStr">
        <is>
          <t xml:space="preserve"> </t>
        </is>
      </c>
      <c r="G8" s="4" t="inlineStr">
        <is>
          <t xml:space="preserve"> </t>
        </is>
      </c>
    </row>
    <row r="9">
      <c r="A9" s="4" t="inlineStr">
        <is>
          <t>Shares issued for services</t>
        </is>
      </c>
      <c r="B9" s="4" t="inlineStr">
        <is>
          <t xml:space="preserve"> </t>
        </is>
      </c>
      <c r="C9" s="4" t="inlineStr">
        <is>
          <t xml:space="preserve"> </t>
        </is>
      </c>
      <c r="D9" s="7" t="n">
        <v>1</v>
      </c>
      <c r="E9" s="6" t="n">
        <v>121199</v>
      </c>
      <c r="F9" s="4" t="inlineStr">
        <is>
          <t xml:space="preserve"> </t>
        </is>
      </c>
      <c r="G9" s="6" t="n">
        <v>121200</v>
      </c>
    </row>
    <row r="10">
      <c r="A10" s="4" t="inlineStr">
        <is>
          <t>Shares issued for services (in shares)</t>
        </is>
      </c>
      <c r="B10" s="4" t="inlineStr">
        <is>
          <t xml:space="preserve"> </t>
        </is>
      </c>
      <c r="C10" s="4" t="inlineStr">
        <is>
          <t xml:space="preserve"> </t>
        </is>
      </c>
      <c r="D10" s="6" t="n">
        <v>7500</v>
      </c>
      <c r="E10" s="4" t="inlineStr">
        <is>
          <t xml:space="preserve"> </t>
        </is>
      </c>
      <c r="F10" s="4" t="inlineStr">
        <is>
          <t xml:space="preserve"> </t>
        </is>
      </c>
      <c r="G10" s="4" t="inlineStr">
        <is>
          <t xml:space="preserve"> </t>
        </is>
      </c>
    </row>
    <row r="11">
      <c r="A11" s="4" t="inlineStr">
        <is>
          <t>Ending balance, value at Dec. 31, 2023</t>
        </is>
      </c>
      <c r="B11" s="4" t="inlineStr">
        <is>
          <t xml:space="preserve"> </t>
        </is>
      </c>
      <c r="C11" s="4" t="inlineStr">
        <is>
          <t xml:space="preserve"> </t>
        </is>
      </c>
      <c r="D11" s="7" t="n">
        <v>75</v>
      </c>
      <c r="E11" s="6" t="n">
        <v>13468216</v>
      </c>
      <c r="F11" s="6" t="n">
        <v>-10323843</v>
      </c>
      <c r="G11" s="6" t="n">
        <v>3144448</v>
      </c>
    </row>
    <row r="12">
      <c r="A12" s="4" t="inlineStr">
        <is>
          <t>Balance at ending (in shares) at Dec. 31, 2023</t>
        </is>
      </c>
      <c r="B12" s="4" t="inlineStr">
        <is>
          <t xml:space="preserve"> </t>
        </is>
      </c>
      <c r="C12" s="4" t="inlineStr">
        <is>
          <t xml:space="preserve"> </t>
        </is>
      </c>
      <c r="D12" s="6" t="n">
        <v>756743</v>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6" t="n">
        <v>-5016264</v>
      </c>
      <c r="G13" s="6" t="n">
        <v>-5016264</v>
      </c>
    </row>
    <row r="14">
      <c r="A14" s="4" t="inlineStr">
        <is>
          <t>Share based compensation</t>
        </is>
      </c>
      <c r="B14" s="4" t="inlineStr">
        <is>
          <t xml:space="preserve"> </t>
        </is>
      </c>
      <c r="C14" s="4" t="inlineStr">
        <is>
          <t xml:space="preserve"> </t>
        </is>
      </c>
      <c r="D14" s="4" t="inlineStr">
        <is>
          <t xml:space="preserve"> </t>
        </is>
      </c>
      <c r="E14" s="6" t="n">
        <v>749396</v>
      </c>
      <c r="F14" s="4" t="inlineStr">
        <is>
          <t xml:space="preserve"> </t>
        </is>
      </c>
      <c r="G14" s="6" t="n">
        <v>749396</v>
      </c>
    </row>
    <row r="15">
      <c r="A15" s="4" t="inlineStr">
        <is>
          <t>Shares issued for services</t>
        </is>
      </c>
      <c r="B15" s="4" t="inlineStr">
        <is>
          <t xml:space="preserve"> </t>
        </is>
      </c>
      <c r="C15" s="4" t="inlineStr">
        <is>
          <t xml:space="preserve"> </t>
        </is>
      </c>
      <c r="D15" s="7" t="n">
        <v>3</v>
      </c>
      <c r="E15" s="6" t="n">
        <v>199998</v>
      </c>
      <c r="F15" s="4" t="inlineStr">
        <is>
          <t xml:space="preserve"> </t>
        </is>
      </c>
      <c r="G15" s="6" t="n">
        <v>200000</v>
      </c>
    </row>
    <row r="16">
      <c r="A16" s="4" t="inlineStr">
        <is>
          <t>Shares issued for services (in shares)</t>
        </is>
      </c>
      <c r="B16" s="4" t="inlineStr">
        <is>
          <t xml:space="preserve"> </t>
        </is>
      </c>
      <c r="C16" s="4" t="inlineStr">
        <is>
          <t xml:space="preserve"> </t>
        </is>
      </c>
      <c r="D16" s="6" t="n">
        <v>24509</v>
      </c>
      <c r="E16" s="4" t="inlineStr">
        <is>
          <t xml:space="preserve"> </t>
        </is>
      </c>
      <c r="F16" s="4" t="inlineStr">
        <is>
          <t xml:space="preserve"> </t>
        </is>
      </c>
      <c r="G16" s="4" t="inlineStr">
        <is>
          <t xml:space="preserve"> </t>
        </is>
      </c>
    </row>
    <row r="17">
      <c r="A17" s="4" t="inlineStr">
        <is>
          <t>Pre-funded warrants converted to Common Stock</t>
        </is>
      </c>
      <c r="B17" s="4" t="inlineStr">
        <is>
          <t xml:space="preserve"> </t>
        </is>
      </c>
      <c r="C17" s="4" t="inlineStr">
        <is>
          <t xml:space="preserve"> </t>
        </is>
      </c>
      <c r="D17" s="7" t="n">
        <v>34</v>
      </c>
      <c r="E17" s="6" t="n">
        <v>-34</v>
      </c>
      <c r="F17" s="4" t="inlineStr">
        <is>
          <t xml:space="preserve"> </t>
        </is>
      </c>
      <c r="G17" s="4" t="inlineStr">
        <is>
          <t xml:space="preserve"> </t>
        </is>
      </c>
    </row>
    <row r="18">
      <c r="A18" s="4" t="inlineStr">
        <is>
          <t>Pre-funded warrants exercised for shares of Common Stock (in shares)</t>
        </is>
      </c>
      <c r="B18" s="4" t="inlineStr">
        <is>
          <t xml:space="preserve"> </t>
        </is>
      </c>
      <c r="C18" s="4" t="inlineStr">
        <is>
          <t xml:space="preserve"> </t>
        </is>
      </c>
      <c r="D18" s="6" t="n">
        <v>341566</v>
      </c>
      <c r="E18" s="4" t="inlineStr">
        <is>
          <t xml:space="preserve"> </t>
        </is>
      </c>
      <c r="F18" s="4" t="inlineStr">
        <is>
          <t xml:space="preserve"> </t>
        </is>
      </c>
      <c r="G18" s="4" t="inlineStr">
        <is>
          <t xml:space="preserve"> </t>
        </is>
      </c>
    </row>
    <row r="19">
      <c r="A19" s="4" t="inlineStr">
        <is>
          <t>Issuance of Common Stock</t>
        </is>
      </c>
      <c r="B19" s="4" t="inlineStr">
        <is>
          <t xml:space="preserve"> </t>
        </is>
      </c>
      <c r="C19" s="4" t="inlineStr">
        <is>
          <t xml:space="preserve"> </t>
        </is>
      </c>
      <c r="D19" s="7" t="n">
        <v>4</v>
      </c>
      <c r="E19" s="6" t="n">
        <v>199996</v>
      </c>
      <c r="F19" s="4" t="inlineStr">
        <is>
          <t xml:space="preserve"> </t>
        </is>
      </c>
      <c r="G19" s="6" t="n">
        <v>200000</v>
      </c>
    </row>
    <row r="20">
      <c r="A20" s="4" t="inlineStr">
        <is>
          <t>Issuance of Common Stock (in shares)</t>
        </is>
      </c>
      <c r="B20" s="4" t="inlineStr">
        <is>
          <t xml:space="preserve"> </t>
        </is>
      </c>
      <c r="C20" s="4" t="inlineStr">
        <is>
          <t xml:space="preserve"> </t>
        </is>
      </c>
      <c r="D20" s="6" t="n">
        <v>36226</v>
      </c>
      <c r="E20" s="4" t="inlineStr">
        <is>
          <t xml:space="preserve"> </t>
        </is>
      </c>
      <c r="F20" s="4" t="inlineStr">
        <is>
          <t xml:space="preserve"> </t>
        </is>
      </c>
      <c r="G20" s="4" t="inlineStr">
        <is>
          <t xml:space="preserve"> </t>
        </is>
      </c>
    </row>
    <row r="21">
      <c r="A21" s="4" t="inlineStr">
        <is>
          <t>Issuance of Common Stock and warrants, net of issuance costs of $468,588</t>
        </is>
      </c>
      <c r="B21" s="4" t="inlineStr">
        <is>
          <t xml:space="preserve"> </t>
        </is>
      </c>
      <c r="C21" s="4" t="inlineStr">
        <is>
          <t xml:space="preserve"> </t>
        </is>
      </c>
      <c r="D21" s="7" t="n">
        <v>5</v>
      </c>
      <c r="E21" s="6" t="n">
        <v>820327</v>
      </c>
      <c r="F21" s="4" t="inlineStr">
        <is>
          <t xml:space="preserve"> </t>
        </is>
      </c>
      <c r="G21" s="6" t="n">
        <v>820332</v>
      </c>
    </row>
    <row r="22">
      <c r="A22" s="4" t="inlineStr">
        <is>
          <t>Issuance of Common Stock and warrants, net of issuance costs of $468,588 (in shares)</t>
        </is>
      </c>
      <c r="B22" s="4" t="inlineStr">
        <is>
          <t xml:space="preserve"> </t>
        </is>
      </c>
      <c r="C22" s="4" t="inlineStr">
        <is>
          <t xml:space="preserve"> </t>
        </is>
      </c>
      <c r="D22" s="6" t="n">
        <v>49875</v>
      </c>
      <c r="E22" s="4" t="inlineStr">
        <is>
          <t xml:space="preserve"> </t>
        </is>
      </c>
      <c r="F22" s="4" t="inlineStr">
        <is>
          <t xml:space="preserve"> </t>
        </is>
      </c>
      <c r="G22" s="4" t="inlineStr">
        <is>
          <t xml:space="preserve"> </t>
        </is>
      </c>
    </row>
    <row r="23">
      <c r="A23" s="4" t="inlineStr">
        <is>
          <t>Issuance of Preferred Stock and warrants, net of issuance costs of $775,960</t>
        </is>
      </c>
      <c r="B23" s="7" t="n">
        <v>3</v>
      </c>
      <c r="C23" s="7" t="n">
        <v>30</v>
      </c>
      <c r="D23" s="4" t="inlineStr">
        <is>
          <t xml:space="preserve"> </t>
        </is>
      </c>
      <c r="E23" s="6" t="n">
        <v>1821507</v>
      </c>
      <c r="F23" s="4" t="inlineStr">
        <is>
          <t xml:space="preserve"> </t>
        </is>
      </c>
      <c r="G23" s="6" t="n">
        <v>1821540</v>
      </c>
    </row>
    <row r="24">
      <c r="A24" s="4" t="inlineStr">
        <is>
          <t>Issuance of Preferred Stock and warrants, net of issuance costs of $775,960 (in shares)</t>
        </is>
      </c>
      <c r="B24" s="6" t="n">
        <v>25975</v>
      </c>
      <c r="C24" s="6" t="n">
        <v>303041</v>
      </c>
      <c r="D24" s="4" t="inlineStr">
        <is>
          <t xml:space="preserve"> </t>
        </is>
      </c>
      <c r="E24" s="4" t="inlineStr">
        <is>
          <t xml:space="preserve"> </t>
        </is>
      </c>
      <c r="F24" s="4" t="inlineStr">
        <is>
          <t xml:space="preserve"> </t>
        </is>
      </c>
      <c r="G24" s="4" t="inlineStr">
        <is>
          <t xml:space="preserve"> </t>
        </is>
      </c>
    </row>
    <row r="25">
      <c r="A25" s="4" t="inlineStr">
        <is>
          <t>Ending balance, value at Dec. 31, 2024</t>
        </is>
      </c>
      <c r="B25" s="7" t="n">
        <v>3</v>
      </c>
      <c r="C25" s="7" t="n">
        <v>30</v>
      </c>
      <c r="D25" s="7" t="n">
        <v>121</v>
      </c>
      <c r="E25" s="7" t="n">
        <v>17259406</v>
      </c>
      <c r="F25" s="7" t="n">
        <v>-15340107</v>
      </c>
      <c r="G25" s="7" t="n">
        <v>1919453</v>
      </c>
    </row>
    <row r="26">
      <c r="A26" s="4" t="inlineStr">
        <is>
          <t>Balance at ending (in shares) at Dec. 31, 2024</t>
        </is>
      </c>
      <c r="B26" s="6" t="n">
        <v>25975</v>
      </c>
      <c r="C26" s="6" t="n">
        <v>303041</v>
      </c>
      <c r="D26" s="6" t="n">
        <v>1208919</v>
      </c>
      <c r="E26" s="4" t="inlineStr">
        <is>
          <t xml:space="preserve"> </t>
        </is>
      </c>
      <c r="F26" s="4" t="inlineStr">
        <is>
          <t xml:space="preserve"> </t>
        </is>
      </c>
      <c r="G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S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80" customWidth="1" min="16" max="16"/>
    <col width="14" customWidth="1" min="17" max="17"/>
    <col width="14" customWidth="1" min="18" max="18"/>
    <col width="14" customWidth="1" min="19" max="19"/>
  </cols>
  <sheetData>
    <row r="1">
      <c r="A1" s="1" t="inlineStr">
        <is>
          <t>Warrants (Details Narrative) - USD ($) $ / shares in Units, $ in Millions</t>
        </is>
      </c>
      <c r="P1" s="2" t="inlineStr">
        <is>
          <t>12 Months Ended</t>
        </is>
      </c>
    </row>
    <row r="2">
      <c r="B2" s="2" t="inlineStr">
        <is>
          <t>Dec. 31, 2024</t>
        </is>
      </c>
      <c r="C2" s="2" t="inlineStr">
        <is>
          <t>Dec. 23, 2024</t>
        </is>
      </c>
      <c r="D2" s="2" t="inlineStr">
        <is>
          <t>Oct. 23, 2024</t>
        </is>
      </c>
      <c r="E2" s="2" t="inlineStr">
        <is>
          <t>Oct. 15, 2024</t>
        </is>
      </c>
      <c r="F2" s="2" t="inlineStr">
        <is>
          <t>Sep. 26, 2024</t>
        </is>
      </c>
      <c r="G2" s="2" t="inlineStr">
        <is>
          <t>Sep. 24, 2024</t>
        </is>
      </c>
      <c r="H2" s="2" t="inlineStr">
        <is>
          <t>Sep. 17, 2024</t>
        </is>
      </c>
      <c r="I2" s="2" t="inlineStr">
        <is>
          <t>Aug. 16, 2024</t>
        </is>
      </c>
      <c r="J2" s="2" t="inlineStr">
        <is>
          <t>Aug. 01, 2024</t>
        </is>
      </c>
      <c r="K2" s="2" t="inlineStr">
        <is>
          <t>Aug. 01, 2024</t>
        </is>
      </c>
      <c r="L2" s="2" t="inlineStr">
        <is>
          <t>May 03, 2024</t>
        </is>
      </c>
      <c r="M2" s="2" t="inlineStr">
        <is>
          <t>Mar. 04, 2024</t>
        </is>
      </c>
      <c r="N2" s="2" t="inlineStr">
        <is>
          <t>Nov. 28, 2023</t>
        </is>
      </c>
      <c r="O2" s="2" t="inlineStr">
        <is>
          <t>Oct. 23, 2023</t>
        </is>
      </c>
      <c r="P2" s="2" t="inlineStr">
        <is>
          <t>Dec. 31, 2023</t>
        </is>
      </c>
      <c r="Q2" s="2" t="inlineStr">
        <is>
          <t>Jan. 23, 2025</t>
        </is>
      </c>
      <c r="R2" s="2" t="inlineStr">
        <is>
          <t>Nov. 02, 2023</t>
        </is>
      </c>
      <c r="S2" s="2" t="inlineStr">
        <is>
          <t>Dec. 31, 2021</t>
        </is>
      </c>
    </row>
    <row r="3">
      <c r="A3" s="4" t="inlineStr">
        <is>
          <t>Proceeds from issuance of private plac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7" t="n">
        <v>2</v>
      </c>
      <c r="Q3" s="4" t="inlineStr">
        <is>
          <t xml:space="preserve"> </t>
        </is>
      </c>
      <c r="R3" s="4" t="inlineStr">
        <is>
          <t xml:space="preserve"> </t>
        </is>
      </c>
      <c r="S3" s="4" t="inlineStr">
        <is>
          <t xml:space="preserve"> </t>
        </is>
      </c>
    </row>
    <row r="4">
      <c r="A4" s="4" t="inlineStr">
        <is>
          <t>Warrant other descrip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The 2023 Warrants and
the Pre-Funded Warrants are immediately exercisable for three years from issuance and are subject to 4.99% and 9.99% beneficial
ownership limitations (as applicable). The combined purchase price for one Pre-Funded Warrant and one accompanying 2023 Warrant was
$12.152.</t>
        </is>
      </c>
      <c r="Q4" s="4" t="inlineStr">
        <is>
          <t xml:space="preserve"> </t>
        </is>
      </c>
      <c r="R4" s="4" t="inlineStr">
        <is>
          <t xml:space="preserve"> </t>
        </is>
      </c>
      <c r="S4" s="4" t="inlineStr">
        <is>
          <t xml:space="preserve"> </t>
        </is>
      </c>
    </row>
    <row r="5">
      <c r="A5" s="4" t="inlineStr">
        <is>
          <t>Warrant exercis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P3Y</t>
        </is>
      </c>
      <c r="Q5" s="4" t="inlineStr">
        <is>
          <t xml:space="preserve"> </t>
        </is>
      </c>
      <c r="R5" s="4" t="inlineStr">
        <is>
          <t xml:space="preserve"> </t>
        </is>
      </c>
      <c r="S5" s="4" t="inlineStr">
        <is>
          <t xml:space="preserve"> </t>
        </is>
      </c>
    </row>
    <row r="6">
      <c r="A6" s="4" t="inlineStr">
        <is>
          <t>Class of Warrant or Right, Number of Securities Called by Warrants or Rights</t>
        </is>
      </c>
      <c r="B6" s="4" t="inlineStr">
        <is>
          <t xml:space="preserve"> </t>
        </is>
      </c>
      <c r="C6" s="4" t="inlineStr">
        <is>
          <t xml:space="preserve"> </t>
        </is>
      </c>
      <c r="D6" s="4" t="inlineStr">
        <is>
          <t xml:space="preserve"> </t>
        </is>
      </c>
      <c r="E6" s="6" t="n">
        <v>117750</v>
      </c>
      <c r="F6" s="6" t="n">
        <v>25000</v>
      </c>
      <c r="G6" s="6" t="n">
        <v>25000</v>
      </c>
      <c r="H6" s="6" t="n">
        <v>28125</v>
      </c>
      <c r="I6" s="6" t="n">
        <v>12500</v>
      </c>
      <c r="J6" s="4" t="inlineStr">
        <is>
          <t xml:space="preserve"> </t>
        </is>
      </c>
      <c r="K6" s="4" t="inlineStr">
        <is>
          <t xml:space="preserve"> </t>
        </is>
      </c>
      <c r="L6" s="6" t="n">
        <v>70691</v>
      </c>
      <c r="M6" s="6" t="n">
        <v>62500</v>
      </c>
      <c r="N6" s="4" t="inlineStr">
        <is>
          <t xml:space="preserve"> </t>
        </is>
      </c>
      <c r="O6" s="4" t="inlineStr">
        <is>
          <t xml:space="preserve"> </t>
        </is>
      </c>
      <c r="P6" s="4" t="inlineStr">
        <is>
          <t xml:space="preserve"> </t>
        </is>
      </c>
      <c r="Q6" s="4" t="inlineStr">
        <is>
          <t xml:space="preserve"> </t>
        </is>
      </c>
      <c r="R6" s="6" t="n">
        <v>31250</v>
      </c>
      <c r="S6" s="4" t="inlineStr">
        <is>
          <t xml:space="preserve"> </t>
        </is>
      </c>
    </row>
    <row r="7">
      <c r="A7" s="4" t="inlineStr">
        <is>
          <t>Warrants to purc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0837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mon Stock at a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4.95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xercise price</t>
        </is>
      </c>
      <c r="B9" s="7"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008</v>
      </c>
      <c r="K9" s="10" t="n">
        <v>0.008</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7" t="n">
        <v>40</v>
      </c>
    </row>
    <row r="10">
      <c r="A10" s="4" t="inlineStr">
        <is>
          <t>Class of Warrant or Right, Outstanding</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0</v>
      </c>
      <c r="Q10" s="6" t="n">
        <v>97216</v>
      </c>
      <c r="R10" s="4" t="inlineStr">
        <is>
          <t xml:space="preserve"> </t>
        </is>
      </c>
      <c r="S10" s="6" t="n">
        <v>17995</v>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lass of Warrant or Right, Number of Securities Called by Warrants or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64702</v>
      </c>
      <c r="R12" s="4" t="inlineStr">
        <is>
          <t xml:space="preserve"> </t>
        </is>
      </c>
      <c r="S12" s="4" t="inlineStr">
        <is>
          <t xml:space="preserve"> </t>
        </is>
      </c>
    </row>
    <row r="13">
      <c r="A13" s="4" t="inlineStr">
        <is>
          <t>Warrants to purchase</t>
        </is>
      </c>
      <c r="B13" s="6" t="n">
        <v>11795</v>
      </c>
      <c r="C13" s="6" t="n">
        <v>8542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umber of warants converted</t>
        </is>
      </c>
      <c r="B15" s="4" t="inlineStr">
        <is>
          <t xml:space="preserve"> </t>
        </is>
      </c>
      <c r="C15" s="4" t="inlineStr">
        <is>
          <t xml:space="preserve"> </t>
        </is>
      </c>
      <c r="D15" s="4" t="inlineStr">
        <is>
          <t xml:space="preserve"> </t>
        </is>
      </c>
      <c r="E15" s="6" t="n">
        <v>117750</v>
      </c>
      <c r="F15" s="6" t="n">
        <v>25000</v>
      </c>
      <c r="G15" s="6" t="n">
        <v>25000</v>
      </c>
      <c r="H15" s="6" t="n">
        <v>28125</v>
      </c>
      <c r="I15" s="6" t="n">
        <v>12500</v>
      </c>
      <c r="J15" s="6" t="n">
        <v>49875</v>
      </c>
      <c r="K15" s="4" t="inlineStr">
        <is>
          <t xml:space="preserve"> </t>
        </is>
      </c>
      <c r="L15" s="6" t="n">
        <v>70691</v>
      </c>
      <c r="M15" s="6" t="n">
        <v>62500</v>
      </c>
      <c r="N15" s="6" t="n">
        <v>3125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mon Stock [Member] | 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umber of warants conve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64473</v>
      </c>
      <c r="P17" s="4" t="inlineStr">
        <is>
          <t xml:space="preserve"> </t>
        </is>
      </c>
      <c r="Q17" s="4" t="inlineStr">
        <is>
          <t xml:space="preserve"> </t>
        </is>
      </c>
      <c r="R17" s="4" t="inlineStr">
        <is>
          <t xml:space="preserve"> </t>
        </is>
      </c>
      <c r="S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warants converted</t>
        </is>
      </c>
      <c r="B19" s="4" t="inlineStr">
        <is>
          <t xml:space="preserve"> </t>
        </is>
      </c>
      <c r="C19" s="4" t="inlineStr">
        <is>
          <t xml:space="preserve"> </t>
        </is>
      </c>
      <c r="D19" s="6" t="n">
        <v>16447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1.2</v>
      </c>
      <c r="P20" s="4" t="inlineStr">
        <is>
          <t xml:space="preserve"> </t>
        </is>
      </c>
      <c r="Q20" s="4" t="inlineStr">
        <is>
          <t xml:space="preserve"> </t>
        </is>
      </c>
      <c r="R20" s="4" t="inlineStr">
        <is>
          <t xml:space="preserve"> </t>
        </is>
      </c>
      <c r="S20" s="4" t="inlineStr">
        <is>
          <t xml:space="preserve"> </t>
        </is>
      </c>
    </row>
  </sheetData>
  <mergeCells count="2">
    <mergeCell ref="J1:K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uture minimum rent payments under the Leases as December 31, 2024 are as follows: (Details)</t>
        </is>
      </c>
      <c r="B1" s="2" t="inlineStr">
        <is>
          <t>Dec. 31, 2024 USD ($)</t>
        </is>
      </c>
    </row>
    <row r="2">
      <c r="A2" s="3" t="inlineStr">
        <is>
          <t>Commitments and Contingencies Disclosure [Abstract]</t>
        </is>
      </c>
      <c r="B2" s="4" t="inlineStr">
        <is>
          <t xml:space="preserve"> </t>
        </is>
      </c>
    </row>
    <row r="3">
      <c r="A3" s="4" t="inlineStr">
        <is>
          <t>Total minimum lease payments</t>
        </is>
      </c>
      <c r="B3" s="7" t="n">
        <v>48518</v>
      </c>
    </row>
    <row r="4">
      <c r="A4" s="4" t="inlineStr">
        <is>
          <t>Operating Lease Payable Interest</t>
        </is>
      </c>
      <c r="B4" s="6" t="n">
        <v>-913</v>
      </c>
    </row>
    <row r="5">
      <c r="A5" s="4" t="inlineStr">
        <is>
          <t>Present value of minimum lease payments</t>
        </is>
      </c>
      <c r="B5" s="7" t="n">
        <v>476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Operating lease ROU assets</t>
        </is>
      </c>
      <c r="B4" s="7" t="n">
        <v>46754</v>
      </c>
      <c r="C4" s="7" t="n">
        <v>135144</v>
      </c>
    </row>
    <row r="5">
      <c r="A5" s="4" t="inlineStr">
        <is>
          <t>Operating lease liability current</t>
        </is>
      </c>
      <c r="B5" s="6" t="n">
        <v>47605</v>
      </c>
      <c r="C5" s="6" t="n">
        <v>89223</v>
      </c>
    </row>
    <row r="6">
      <c r="A6" s="4" t="inlineStr">
        <is>
          <t>Operating lease liability noncurrent</t>
        </is>
      </c>
      <c r="B6" s="4" t="inlineStr">
        <is>
          <t xml:space="preserve"> </t>
        </is>
      </c>
      <c r="C6" s="6" t="n">
        <v>47371</v>
      </c>
    </row>
    <row r="7">
      <c r="A7" s="4" t="inlineStr">
        <is>
          <t>Lease expense</t>
        </is>
      </c>
      <c r="B7" s="7" t="n">
        <v>96930</v>
      </c>
      <c r="C7" s="7" t="n">
        <v>77763</v>
      </c>
    </row>
    <row r="8">
      <c r="A8" s="4" t="inlineStr">
        <is>
          <t>Lease term</t>
        </is>
      </c>
      <c r="B8" s="4" t="inlineStr">
        <is>
          <t>1 year 6 months</t>
        </is>
      </c>
      <c r="C8" s="4" t="inlineStr">
        <is>
          <t xml:space="preserve"> </t>
        </is>
      </c>
    </row>
    <row r="9">
      <c r="A9" s="4" t="inlineStr">
        <is>
          <t>Discount rate</t>
        </is>
      </c>
      <c r="B9" s="9" t="n">
        <v>0.065</v>
      </c>
      <c r="C9" s="4" t="inlineStr">
        <is>
          <t xml:space="preserve"> </t>
        </is>
      </c>
    </row>
    <row r="10">
      <c r="A10" s="4" t="inlineStr">
        <is>
          <t>Use Righ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Operating lease ROU assets</t>
        </is>
      </c>
      <c r="B12" s="7" t="n">
        <v>46754</v>
      </c>
      <c r="C12"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primary components of the deferred tax assets are as follow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792928</v>
      </c>
      <c r="C3" s="7" t="n">
        <v>1159128</v>
      </c>
    </row>
    <row r="4">
      <c r="A4" s="4" t="inlineStr">
        <is>
          <t>Interest on related party note</t>
        </is>
      </c>
      <c r="B4" s="4" t="inlineStr">
        <is>
          <t xml:space="preserve"> </t>
        </is>
      </c>
      <c r="C4" s="4" t="inlineStr">
        <is>
          <t xml:space="preserve"> </t>
        </is>
      </c>
    </row>
    <row r="5">
      <c r="A5" s="4" t="inlineStr">
        <is>
          <t>Stock Option Expense</t>
        </is>
      </c>
      <c r="B5" s="6" t="n">
        <v>1008073</v>
      </c>
      <c r="C5" s="6" t="n">
        <v>811849</v>
      </c>
    </row>
    <row r="6">
      <c r="A6" s="4" t="inlineStr">
        <is>
          <t>R&amp;D Expense</t>
        </is>
      </c>
      <c r="B6" s="6" t="n">
        <v>1391484</v>
      </c>
      <c r="C6" s="6" t="n">
        <v>872178</v>
      </c>
    </row>
    <row r="7">
      <c r="A7" s="4" t="inlineStr">
        <is>
          <t>Other</t>
        </is>
      </c>
      <c r="B7" s="6" t="n">
        <v>25609</v>
      </c>
      <c r="C7" s="6" t="n">
        <v>12842</v>
      </c>
    </row>
    <row r="8">
      <c r="A8" s="4" t="inlineStr">
        <is>
          <t>Subtotal</t>
        </is>
      </c>
      <c r="B8" s="6" t="n">
        <v>4218094</v>
      </c>
      <c r="C8" s="6" t="n">
        <v>2855997</v>
      </c>
    </row>
    <row r="9">
      <c r="A9" s="4" t="inlineStr">
        <is>
          <t>Valuation allowance</t>
        </is>
      </c>
      <c r="B9" s="6" t="n">
        <v>-4218094</v>
      </c>
      <c r="C9" s="6" t="n">
        <v>-2855997</v>
      </c>
    </row>
    <row r="10">
      <c r="A10" s="4" t="inlineStr">
        <is>
          <t>Net deferred income tax assets (liabilities)</t>
        </is>
      </c>
      <c r="B10" s="4" t="inlineStr">
        <is>
          <t xml:space="preserve"> </t>
        </is>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income tax provision attributable to loss before income tax benefit for the years ended December 31, 2024 and 2023 differed from the amounts computed by applying the U.S. federal statutory tax rate of 21.0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t>
        </is>
      </c>
      <c r="B4" s="13" t="n">
        <v>0.21</v>
      </c>
      <c r="C4" s="13" t="n">
        <v>0.21</v>
      </c>
    </row>
    <row r="5">
      <c r="A5" s="4" t="inlineStr">
        <is>
          <t>State taxes, net of federal tax benefit</t>
        </is>
      </c>
      <c r="B5" s="9" t="n">
        <v>0.06710000000000001</v>
      </c>
      <c r="C5" s="9" t="n">
        <v>0.0711</v>
      </c>
    </row>
    <row r="6">
      <c r="A6" s="4" t="inlineStr">
        <is>
          <t>Non-deductible parking expenses</t>
        </is>
      </c>
      <c r="B6" s="13" t="n">
        <v>0</v>
      </c>
      <c r="C6" s="13" t="n">
        <v>0</v>
      </c>
    </row>
    <row r="7">
      <c r="A7" s="4" t="inlineStr">
        <is>
          <t>Change in valuation allowance</t>
        </is>
      </c>
      <c r="B7" s="4" t="inlineStr">
        <is>
          <t>(27.71%)</t>
        </is>
      </c>
      <c r="C7" s="4" t="inlineStr">
        <is>
          <t>(28.11%)</t>
        </is>
      </c>
    </row>
    <row r="8">
      <c r="A8" s="4" t="inlineStr">
        <is>
          <t>Effective tax rate</t>
        </is>
      </c>
      <c r="B8" s="13" t="n">
        <v>0</v>
      </c>
      <c r="C8" s="13"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47"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Loss before income taxes</t>
        </is>
      </c>
      <c r="B4" s="7" t="n">
        <v>-5016264</v>
      </c>
      <c r="C4" s="7" t="n">
        <v>-4618965</v>
      </c>
    </row>
    <row r="5">
      <c r="A5" s="4" t="inlineStr">
        <is>
          <t>Credit carryforwards</t>
        </is>
      </c>
      <c r="B5" s="6" t="n">
        <v>5544802</v>
      </c>
      <c r="C5" s="4" t="inlineStr">
        <is>
          <t xml:space="preserve"> </t>
        </is>
      </c>
    </row>
    <row r="6">
      <c r="A6" s="4" t="inlineStr">
        <is>
          <t>Increase in valuation allowance</t>
        </is>
      </c>
      <c r="B6" s="7" t="n">
        <v>1362097</v>
      </c>
      <c r="C6" s="4" t="inlineStr">
        <is>
          <t xml:space="preserve"> </t>
        </is>
      </c>
    </row>
    <row r="7">
      <c r="A7" s="4" t="inlineStr">
        <is>
          <t>Foreign Tax Jurisdiction [Member]</t>
        </is>
      </c>
      <c r="B7" s="4" t="inlineStr">
        <is>
          <t xml:space="preserve"> </t>
        </is>
      </c>
      <c r="C7" s="4" t="inlineStr">
        <is>
          <t xml:space="preserve"> </t>
        </is>
      </c>
    </row>
    <row r="8">
      <c r="A8" s="3" t="inlineStr">
        <is>
          <t>Effective Income Tax Rate Reconciliation [Line Items]</t>
        </is>
      </c>
      <c r="B8" s="4" t="inlineStr">
        <is>
          <t xml:space="preserve"> </t>
        </is>
      </c>
      <c r="C8" s="4" t="inlineStr">
        <is>
          <t xml:space="preserve"> </t>
        </is>
      </c>
    </row>
    <row r="9">
      <c r="A9" s="4" t="inlineStr">
        <is>
          <t>Operating loss carryforwards expiration</t>
        </is>
      </c>
      <c r="B9" s="4" t="inlineStr">
        <is>
          <t>expires at various dates between 2029 and 2042</t>
        </is>
      </c>
      <c r="C9" s="4" t="inlineStr">
        <is>
          <t xml:space="preserve"> </t>
        </is>
      </c>
    </row>
    <row r="10">
      <c r="A10" s="4" t="inlineStr">
        <is>
          <t>State and Local Jurisdiction [Member]</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Operating loss carryforwards expiration</t>
        </is>
      </c>
      <c r="B12" s="4" t="inlineStr">
        <is>
          <t>expire at various dates between 2029 and 2042</t>
        </is>
      </c>
      <c r="C1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segment results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Grant Revenue</t>
        </is>
      </c>
      <c r="B4" s="7" t="n">
        <v>536357</v>
      </c>
      <c r="C4" s="7" t="n">
        <v>449617</v>
      </c>
    </row>
    <row r="5">
      <c r="A5" s="3" t="inlineStr">
        <is>
          <t>Research and development</t>
        </is>
      </c>
      <c r="B5" s="4" t="inlineStr">
        <is>
          <t xml:space="preserve"> </t>
        </is>
      </c>
      <c r="C5" s="4" t="inlineStr">
        <is>
          <t xml:space="preserve"> </t>
        </is>
      </c>
    </row>
    <row r="6">
      <c r="A6" s="4" t="inlineStr">
        <is>
          <t>Total Research and development</t>
        </is>
      </c>
      <c r="B6" s="6" t="n">
        <v>3613187</v>
      </c>
      <c r="C6" s="6" t="n">
        <v>3038836</v>
      </c>
    </row>
    <row r="7">
      <c r="A7" s="3" t="inlineStr">
        <is>
          <t>General and administrative</t>
        </is>
      </c>
      <c r="B7" s="4" t="inlineStr">
        <is>
          <t xml:space="preserve"> </t>
        </is>
      </c>
      <c r="C7" s="4" t="inlineStr">
        <is>
          <t xml:space="preserve"> </t>
        </is>
      </c>
    </row>
    <row r="8">
      <c r="A8" s="4" t="inlineStr">
        <is>
          <t>Total General and Administrative</t>
        </is>
      </c>
      <c r="B8" s="6" t="n">
        <v>2003712</v>
      </c>
      <c r="C8" s="6" t="n">
        <v>2156734</v>
      </c>
    </row>
    <row r="9">
      <c r="A9" s="4" t="inlineStr">
        <is>
          <t>Total operating expenses</t>
        </is>
      </c>
      <c r="B9" s="6" t="n">
        <v>5616899</v>
      </c>
      <c r="C9" s="6" t="n">
        <v>5195570</v>
      </c>
    </row>
    <row r="10">
      <c r="A10" s="4" t="inlineStr">
        <is>
          <t>Loss from operations</t>
        </is>
      </c>
      <c r="B10" s="6" t="n">
        <v>-5080542</v>
      </c>
      <c r="C10" s="6" t="n">
        <v>-4745953</v>
      </c>
    </row>
    <row r="11">
      <c r="A11" s="4" t="inlineStr">
        <is>
          <t>Other income (expense)</t>
        </is>
      </c>
      <c r="B11" s="6" t="n">
        <v>64278</v>
      </c>
      <c r="C11" s="6" t="n">
        <v>126988</v>
      </c>
    </row>
    <row r="12">
      <c r="A12" s="4" t="inlineStr">
        <is>
          <t>Segment loss from operations</t>
        </is>
      </c>
      <c r="B12" s="6" t="n">
        <v>-5016264</v>
      </c>
      <c r="C12" s="6" t="n">
        <v>-4618965</v>
      </c>
    </row>
    <row r="13">
      <c r="A13" s="4" t="inlineStr">
        <is>
          <t>Adjusting and Reconciling items</t>
        </is>
      </c>
      <c r="B13" s="4" t="inlineStr">
        <is>
          <t xml:space="preserve"> </t>
        </is>
      </c>
      <c r="C13" s="4" t="inlineStr">
        <is>
          <t xml:space="preserve"> </t>
        </is>
      </c>
    </row>
    <row r="14">
      <c r="A14" s="4" t="inlineStr">
        <is>
          <t>Loss from operations</t>
        </is>
      </c>
      <c r="B14" s="6" t="n">
        <v>-5016264</v>
      </c>
      <c r="C14" s="6" t="n">
        <v>-4618965</v>
      </c>
    </row>
    <row r="15">
      <c r="A15" s="4" t="inlineStr">
        <is>
          <t>Salaries And Benefits Insurance [Member]</t>
        </is>
      </c>
      <c r="B15" s="4" t="inlineStr">
        <is>
          <t xml:space="preserve"> </t>
        </is>
      </c>
      <c r="C15" s="4" t="inlineStr">
        <is>
          <t xml:space="preserve"> </t>
        </is>
      </c>
    </row>
    <row r="16">
      <c r="A16" s="3" t="inlineStr">
        <is>
          <t>Research and development</t>
        </is>
      </c>
      <c r="B16" s="4" t="inlineStr">
        <is>
          <t xml:space="preserve"> </t>
        </is>
      </c>
      <c r="C16" s="4" t="inlineStr">
        <is>
          <t xml:space="preserve"> </t>
        </is>
      </c>
    </row>
    <row r="17">
      <c r="A17" s="4" t="inlineStr">
        <is>
          <t>Total Research and development</t>
        </is>
      </c>
      <c r="B17" s="6" t="n">
        <v>899519</v>
      </c>
      <c r="C17" s="6" t="n">
        <v>804925</v>
      </c>
    </row>
    <row r="18">
      <c r="A18" s="3" t="inlineStr">
        <is>
          <t>General and administrative</t>
        </is>
      </c>
      <c r="B18" s="4" t="inlineStr">
        <is>
          <t xml:space="preserve"> </t>
        </is>
      </c>
      <c r="C18" s="4" t="inlineStr">
        <is>
          <t xml:space="preserve"> </t>
        </is>
      </c>
    </row>
    <row r="19">
      <c r="A19" s="4" t="inlineStr">
        <is>
          <t>Total General and Administrative</t>
        </is>
      </c>
      <c r="B19" s="6" t="n">
        <v>639921</v>
      </c>
      <c r="C19" s="6" t="n">
        <v>709223</v>
      </c>
    </row>
    <row r="20">
      <c r="A20" s="4" t="inlineStr">
        <is>
          <t>Outsourced R And D [Member]</t>
        </is>
      </c>
      <c r="B20" s="4" t="inlineStr">
        <is>
          <t xml:space="preserve"> </t>
        </is>
      </c>
      <c r="C20" s="4" t="inlineStr">
        <is>
          <t xml:space="preserve"> </t>
        </is>
      </c>
    </row>
    <row r="21">
      <c r="A21" s="3" t="inlineStr">
        <is>
          <t>Research and development</t>
        </is>
      </c>
      <c r="B21" s="4" t="inlineStr">
        <is>
          <t xml:space="preserve"> </t>
        </is>
      </c>
      <c r="C21" s="4" t="inlineStr">
        <is>
          <t xml:space="preserve"> </t>
        </is>
      </c>
    </row>
    <row r="22">
      <c r="A22" s="4" t="inlineStr">
        <is>
          <t>Total Research and development</t>
        </is>
      </c>
      <c r="B22" s="6" t="n">
        <v>1587620</v>
      </c>
      <c r="C22" s="6" t="n">
        <v>764854</v>
      </c>
    </row>
    <row r="23">
      <c r="A23" s="4" t="inlineStr">
        <is>
          <t>Stock Option Expense [Member]</t>
        </is>
      </c>
      <c r="B23" s="4" t="inlineStr">
        <is>
          <t xml:space="preserve"> </t>
        </is>
      </c>
      <c r="C23" s="4" t="inlineStr">
        <is>
          <t xml:space="preserve"> </t>
        </is>
      </c>
    </row>
    <row r="24">
      <c r="A24" s="3" t="inlineStr">
        <is>
          <t>Research and development</t>
        </is>
      </c>
      <c r="B24" s="4" t="inlineStr">
        <is>
          <t xml:space="preserve"> </t>
        </is>
      </c>
      <c r="C24" s="4" t="inlineStr">
        <is>
          <t xml:space="preserve"> </t>
        </is>
      </c>
    </row>
    <row r="25">
      <c r="A25" s="4" t="inlineStr">
        <is>
          <t>Total Research and development</t>
        </is>
      </c>
      <c r="B25" s="6" t="n">
        <v>624711</v>
      </c>
      <c r="C25" s="6" t="n">
        <v>1015287</v>
      </c>
    </row>
    <row r="26">
      <c r="A26" s="3" t="inlineStr">
        <is>
          <t>General and administrative</t>
        </is>
      </c>
      <c r="B26" s="4" t="inlineStr">
        <is>
          <t xml:space="preserve"> </t>
        </is>
      </c>
      <c r="C26" s="4" t="inlineStr">
        <is>
          <t xml:space="preserve"> </t>
        </is>
      </c>
    </row>
    <row r="27">
      <c r="A27" s="4" t="inlineStr">
        <is>
          <t>Total General and Administrative</t>
        </is>
      </c>
      <c r="B27" s="6" t="n">
        <v>124685</v>
      </c>
      <c r="C27" s="6" t="n">
        <v>339729</v>
      </c>
    </row>
    <row r="28">
      <c r="A28" s="4" t="inlineStr">
        <is>
          <t>Facility And Other Overhead [Member]</t>
        </is>
      </c>
      <c r="B28" s="4" t="inlineStr">
        <is>
          <t xml:space="preserve"> </t>
        </is>
      </c>
      <c r="C28" s="4" t="inlineStr">
        <is>
          <t xml:space="preserve"> </t>
        </is>
      </c>
    </row>
    <row r="29">
      <c r="A29" s="3" t="inlineStr">
        <is>
          <t>Research and development</t>
        </is>
      </c>
      <c r="B29" s="4" t="inlineStr">
        <is>
          <t xml:space="preserve"> </t>
        </is>
      </c>
      <c r="C29" s="4" t="inlineStr">
        <is>
          <t xml:space="preserve"> </t>
        </is>
      </c>
    </row>
    <row r="30">
      <c r="A30" s="4" t="inlineStr">
        <is>
          <t>Total Research and development</t>
        </is>
      </c>
      <c r="B30" s="6" t="n">
        <v>501337</v>
      </c>
      <c r="C30" s="6" t="n">
        <v>453770</v>
      </c>
    </row>
    <row r="31">
      <c r="A31" s="3" t="inlineStr">
        <is>
          <t>General and administrative</t>
        </is>
      </c>
      <c r="B31" s="4" t="inlineStr">
        <is>
          <t xml:space="preserve"> </t>
        </is>
      </c>
      <c r="C31" s="4" t="inlineStr">
        <is>
          <t xml:space="preserve"> </t>
        </is>
      </c>
    </row>
    <row r="32">
      <c r="A32" s="4" t="inlineStr">
        <is>
          <t>Total General and Administrative</t>
        </is>
      </c>
      <c r="B32" s="6" t="n">
        <v>215791</v>
      </c>
      <c r="C32" s="6" t="n">
        <v>195251</v>
      </c>
    </row>
    <row r="33">
      <c r="A33" s="4" t="inlineStr">
        <is>
          <t>Outside Services [Member]</t>
        </is>
      </c>
      <c r="B33" s="4" t="inlineStr">
        <is>
          <t xml:space="preserve"> </t>
        </is>
      </c>
      <c r="C33" s="4" t="inlineStr">
        <is>
          <t xml:space="preserve"> </t>
        </is>
      </c>
    </row>
    <row r="34">
      <c r="A34" s="3" t="inlineStr">
        <is>
          <t>General and administrative</t>
        </is>
      </c>
      <c r="B34" s="4" t="inlineStr">
        <is>
          <t xml:space="preserve"> </t>
        </is>
      </c>
      <c r="C34" s="4" t="inlineStr">
        <is>
          <t xml:space="preserve"> </t>
        </is>
      </c>
    </row>
    <row r="35">
      <c r="A35" s="4" t="inlineStr">
        <is>
          <t>Total General and Administrative</t>
        </is>
      </c>
      <c r="B35" s="7" t="n">
        <v>1023316</v>
      </c>
      <c r="C35" s="7" t="n">
        <v>91253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2" customWidth="1" min="2" max="2"/>
  </cols>
  <sheetData>
    <row r="1">
      <c r="A1" s="1" t="inlineStr">
        <is>
          <t>Schedule of lease extension (Details)</t>
        </is>
      </c>
      <c r="B1" s="2" t="inlineStr">
        <is>
          <t>Dec. 31, 2024 USD ($)</t>
        </is>
      </c>
    </row>
    <row r="2">
      <c r="A2" s="3" t="inlineStr">
        <is>
          <t>Subsequent Events [Abstract]</t>
        </is>
      </c>
      <c r="B2" s="4" t="inlineStr">
        <is>
          <t xml:space="preserve"> </t>
        </is>
      </c>
    </row>
    <row r="3">
      <c r="A3" s="4" t="inlineStr">
        <is>
          <t>December 31, 2025 (6 months only)</t>
        </is>
      </c>
      <c r="B3" s="7" t="n">
        <v>30087</v>
      </c>
    </row>
    <row r="4">
      <c r="A4" s="4" t="inlineStr">
        <is>
          <t>December 31, 2026</t>
        </is>
      </c>
      <c r="B4" s="6" t="n">
        <v>61435</v>
      </c>
    </row>
    <row r="5">
      <c r="A5" s="4" t="inlineStr">
        <is>
          <t>December 31, 2027</t>
        </is>
      </c>
      <c r="B5" s="6" t="n">
        <v>63957</v>
      </c>
    </row>
    <row r="6">
      <c r="A6" s="4" t="inlineStr">
        <is>
          <t>December 31, 2028</t>
        </is>
      </c>
      <c r="B6" s="6" t="n">
        <v>66478</v>
      </c>
    </row>
    <row r="7">
      <c r="A7" s="4" t="inlineStr">
        <is>
          <t>December 31, 2029</t>
        </is>
      </c>
      <c r="B7" s="6" t="n">
        <v>68999</v>
      </c>
    </row>
    <row r="8">
      <c r="A8" s="4" t="inlineStr">
        <is>
          <t>December 31, 2030 (expires June 30, 2030)</t>
        </is>
      </c>
      <c r="B8" s="6" t="n">
        <v>35130</v>
      </c>
    </row>
    <row r="9">
      <c r="A9" s="4" t="inlineStr">
        <is>
          <t>Total rents under the Leases' renewal</t>
        </is>
      </c>
      <c r="B9" s="7" t="n">
        <v>3260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V4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s>
  <sheetData>
    <row r="1">
      <c r="A1" s="1" t="inlineStr">
        <is>
          <t>Subsequent Events (Details Narrative) - USD ($)</t>
        </is>
      </c>
      <c r="K1" s="2" t="inlineStr">
        <is>
          <t>12 Months Ended</t>
        </is>
      </c>
    </row>
    <row r="2">
      <c r="B2" s="2" t="inlineStr">
        <is>
          <t>Mar. 12, 2025</t>
        </is>
      </c>
      <c r="C2" s="2" t="inlineStr">
        <is>
          <t>Mar. 03, 2025</t>
        </is>
      </c>
      <c r="D2" s="2" t="inlineStr">
        <is>
          <t>Feb. 26, 2025</t>
        </is>
      </c>
      <c r="E2" s="2" t="inlineStr">
        <is>
          <t>Feb. 25, 2025</t>
        </is>
      </c>
      <c r="F2" s="2" t="inlineStr">
        <is>
          <t>Feb. 23, 2025</t>
        </is>
      </c>
      <c r="G2" s="2" t="inlineStr">
        <is>
          <t>Feb. 23, 2025</t>
        </is>
      </c>
      <c r="H2" s="2" t="inlineStr">
        <is>
          <t>Dec. 23, 2024</t>
        </is>
      </c>
      <c r="I2" s="2" t="inlineStr">
        <is>
          <t>Feb. 05, 2024</t>
        </is>
      </c>
      <c r="J2" s="2" t="inlineStr">
        <is>
          <t>Jan. 09, 2024</t>
        </is>
      </c>
      <c r="K2" s="2" t="inlineStr">
        <is>
          <t>Dec. 31, 2024</t>
        </is>
      </c>
      <c r="L2" s="2" t="inlineStr">
        <is>
          <t>Dec. 31, 2023</t>
        </is>
      </c>
      <c r="M2" s="2" t="inlineStr">
        <is>
          <t>Jan. 23, 2025</t>
        </is>
      </c>
      <c r="N2" s="2" t="inlineStr">
        <is>
          <t>Oct. 15, 2024</t>
        </is>
      </c>
      <c r="O2" s="2" t="inlineStr">
        <is>
          <t>Sep. 26, 2024</t>
        </is>
      </c>
      <c r="P2" s="2" t="inlineStr">
        <is>
          <t>Sep. 24, 2024</t>
        </is>
      </c>
      <c r="Q2" s="2" t="inlineStr">
        <is>
          <t>Sep. 17, 2024</t>
        </is>
      </c>
      <c r="R2" s="2" t="inlineStr">
        <is>
          <t>Aug. 16, 2024</t>
        </is>
      </c>
      <c r="S2" s="2" t="inlineStr">
        <is>
          <t>May 03, 2024</t>
        </is>
      </c>
      <c r="T2" s="2" t="inlineStr">
        <is>
          <t>Mar. 04, 2024</t>
        </is>
      </c>
      <c r="U2" s="2" t="inlineStr">
        <is>
          <t>Nov. 02, 2023</t>
        </is>
      </c>
      <c r="V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pany financed certain insurance poli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n January 9, 2025,
the Company financed certain insurance policies for an aggregate of $331,420 to be paid in nine equal monthly instalments of
$28,870 with an initial downpayment of $82,855. The agreement bears interest at 10.75% per annum.</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Aggregate of insurance polic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33142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Monthly install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887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nitial down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8285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lass of Warrant or Righ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6" t="n">
        <v>0</v>
      </c>
      <c r="M8" s="6" t="n">
        <v>97216</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17995</v>
      </c>
    </row>
    <row r="9">
      <c r="A9" s="4" t="inlineStr">
        <is>
          <t>Class of Warrant or Right, Number of Securities Called by Warrants or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17750</v>
      </c>
      <c r="O9" s="6" t="n">
        <v>25000</v>
      </c>
      <c r="P9" s="6" t="n">
        <v>25000</v>
      </c>
      <c r="Q9" s="6" t="n">
        <v>28125</v>
      </c>
      <c r="R9" s="6" t="n">
        <v>12500</v>
      </c>
      <c r="S9" s="6" t="n">
        <v>70691</v>
      </c>
      <c r="T9" s="6" t="n">
        <v>62500</v>
      </c>
      <c r="U9" s="6" t="n">
        <v>31250</v>
      </c>
      <c r="V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hares conve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5421</v>
      </c>
      <c r="I13" s="6" t="n">
        <v>24509</v>
      </c>
      <c r="J13" s="4" t="inlineStr">
        <is>
          <t xml:space="preserve"> </t>
        </is>
      </c>
      <c r="K13" s="6" t="n">
        <v>117948</v>
      </c>
      <c r="L13" s="6" t="n">
        <v>75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lass of Warrant or Right, Number of Securities Called by Warrants or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64702</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referred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597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54214</v>
      </c>
      <c r="I20" s="4" t="inlineStr">
        <is>
          <t xml:space="preserve"> </t>
        </is>
      </c>
      <c r="J20" s="4" t="inlineStr">
        <is>
          <t xml:space="preserve"> </t>
        </is>
      </c>
      <c r="K20" s="6" t="n">
        <v>368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apital rai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72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eries C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referred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03041</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36959</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lass of Warrant or Right,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97216</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ubsequent Event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hares converted</t>
        </is>
      </c>
      <c r="B31" s="4" t="inlineStr">
        <is>
          <t xml:space="preserve"> </t>
        </is>
      </c>
      <c r="C31" s="4" t="inlineStr">
        <is>
          <t xml:space="preserve"> </t>
        </is>
      </c>
      <c r="D31" s="4" t="inlineStr">
        <is>
          <t xml:space="preserve"> </t>
        </is>
      </c>
      <c r="E31" s="4" t="inlineStr">
        <is>
          <t xml:space="preserve"> </t>
        </is>
      </c>
      <c r="F31" s="6" t="n">
        <v>972152</v>
      </c>
      <c r="G31" s="6" t="n">
        <v>30304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ubsequent Event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lass of Warrant or Right, Number of Securities Called by Warrants or Righ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64702</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ubsequent Event [Member] | Series B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eferred Stock, Shares Outstanding</t>
        </is>
      </c>
      <c r="B37" s="4" t="inlineStr">
        <is>
          <t xml:space="preserve"> </t>
        </is>
      </c>
      <c r="C37" s="4" t="inlineStr">
        <is>
          <t xml:space="preserve"> </t>
        </is>
      </c>
      <c r="D37" s="4" t="inlineStr">
        <is>
          <t xml:space="preserve"> </t>
        </is>
      </c>
      <c r="E37" s="4" t="inlineStr">
        <is>
          <t xml:space="preserve"> </t>
        </is>
      </c>
      <c r="F37" s="6" t="n">
        <v>22295</v>
      </c>
      <c r="G37" s="6" t="n">
        <v>2229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hares issued</t>
        </is>
      </c>
      <c r="B38" s="6" t="n">
        <v>885</v>
      </c>
      <c r="C38" s="6" t="n">
        <v>7260</v>
      </c>
      <c r="D38" s="6" t="n">
        <v>3130</v>
      </c>
      <c r="E38" s="6" t="n">
        <v>3475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Gross proceeds</t>
        </is>
      </c>
      <c r="B39" s="7" t="n">
        <v>88500</v>
      </c>
      <c r="C39" s="7" t="n">
        <v>726000</v>
      </c>
      <c r="D39" s="7" t="n">
        <v>313000</v>
      </c>
      <c r="E39" s="7" t="n">
        <v>347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Net proceeds</t>
        </is>
      </c>
      <c r="B40" s="7" t="n">
        <v>73455</v>
      </c>
      <c r="C40" s="7" t="n">
        <v>602580</v>
      </c>
      <c r="D40" s="7" t="n">
        <v>239790</v>
      </c>
      <c r="E40" s="7" t="n">
        <v>288425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hares issued</t>
        </is>
      </c>
      <c r="B41" s="6" t="n">
        <v>40596</v>
      </c>
      <c r="C41" s="6" t="n">
        <v>289241</v>
      </c>
      <c r="D41" s="6" t="n">
        <v>100000</v>
      </c>
      <c r="E41" s="6" t="n">
        <v>115832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ubsequent Event [Member] | Series C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referred Stock, Shares Outstanding</t>
        </is>
      </c>
      <c r="B44" s="4" t="inlineStr">
        <is>
          <t xml:space="preserve"> </t>
        </is>
      </c>
      <c r="C44" s="4" t="inlineStr">
        <is>
          <t xml:space="preserve"> </t>
        </is>
      </c>
      <c r="D44" s="4" t="inlineStr">
        <is>
          <t xml:space="preserve"> </t>
        </is>
      </c>
      <c r="E44" s="4" t="inlineStr">
        <is>
          <t xml:space="preserve"> </t>
        </is>
      </c>
      <c r="F44" s="6" t="n">
        <v>303041</v>
      </c>
      <c r="G44" s="6" t="n">
        <v>30304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sheetData>
  <mergeCells count="3">
    <mergeCell ref="F1:G1"/>
    <mergeCell ref="K1:L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tatements of Stockholder's Equity (Deficit) (Parenthetical)</t>
        </is>
      </c>
      <c r="B1" s="2" t="inlineStr">
        <is>
          <t>12 Months Ended</t>
        </is>
      </c>
    </row>
    <row r="2">
      <c r="B2" s="2" t="inlineStr">
        <is>
          <t>Dec. 31, 2024 USD ($)</t>
        </is>
      </c>
    </row>
    <row r="3">
      <c r="A3" s="4" t="inlineStr">
        <is>
          <t>Common Stock [Member]</t>
        </is>
      </c>
      <c r="B3" s="4" t="inlineStr">
        <is>
          <t xml:space="preserve"> </t>
        </is>
      </c>
    </row>
    <row r="4">
      <c r="A4" s="4" t="inlineStr">
        <is>
          <t>Net of issurance costs</t>
        </is>
      </c>
      <c r="B4" s="7" t="n">
        <v>468588</v>
      </c>
    </row>
    <row r="5">
      <c r="A5" s="4" t="inlineStr">
        <is>
          <t>Preferred Stock [Member]</t>
        </is>
      </c>
      <c r="B5" s="4" t="inlineStr">
        <is>
          <t xml:space="preserve"> </t>
        </is>
      </c>
    </row>
    <row r="6">
      <c r="A6" s="4" t="inlineStr">
        <is>
          <t>Net of issurance costs</t>
        </is>
      </c>
      <c r="B6" s="7" t="n">
        <v>7759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 from operating activities:</t>
        </is>
      </c>
      <c r="B3" s="4" t="inlineStr">
        <is>
          <t xml:space="preserve"> </t>
        </is>
      </c>
      <c r="C3" s="4" t="inlineStr">
        <is>
          <t xml:space="preserve"> </t>
        </is>
      </c>
    </row>
    <row r="4">
      <c r="A4" s="4" t="inlineStr">
        <is>
          <t>Net loss</t>
        </is>
      </c>
      <c r="B4" s="7" t="n">
        <v>-5016264</v>
      </c>
      <c r="C4" s="7" t="n">
        <v>-4618965</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2886</v>
      </c>
      <c r="C6" s="6" t="n">
        <v>1685</v>
      </c>
    </row>
    <row r="7">
      <c r="A7" s="4" t="inlineStr">
        <is>
          <t>Shares issued for services</t>
        </is>
      </c>
      <c r="B7" s="6" t="n">
        <v>200000</v>
      </c>
      <c r="C7" s="6" t="n">
        <v>121200</v>
      </c>
    </row>
    <row r="8">
      <c r="A8" s="4" t="inlineStr">
        <is>
          <t>Non-cash stock option expense</t>
        </is>
      </c>
      <c r="B8" s="6" t="n">
        <v>749396</v>
      </c>
      <c r="C8" s="6" t="n">
        <v>1355016</v>
      </c>
    </row>
    <row r="9">
      <c r="A9" s="3" t="inlineStr">
        <is>
          <t>Changes in operating assets and liabilities:</t>
        </is>
      </c>
      <c r="B9" s="4" t="inlineStr">
        <is>
          <t xml:space="preserve"> </t>
        </is>
      </c>
      <c r="C9" s="4" t="inlineStr">
        <is>
          <t xml:space="preserve"> </t>
        </is>
      </c>
    </row>
    <row r="10">
      <c r="A10" s="4" t="inlineStr">
        <is>
          <t>Operating right of use asset</t>
        </is>
      </c>
      <c r="B10" s="6" t="n">
        <v>-599</v>
      </c>
      <c r="C10" s="6" t="n">
        <v>-2249</v>
      </c>
    </row>
    <row r="11">
      <c r="A11" s="4" t="inlineStr">
        <is>
          <t>Grants receivable</t>
        </is>
      </c>
      <c r="B11" s="6" t="n">
        <v>-52427</v>
      </c>
      <c r="C11" s="6" t="n">
        <v>81369</v>
      </c>
    </row>
    <row r="12">
      <c r="A12" s="4" t="inlineStr">
        <is>
          <t>Prepaid expense</t>
        </is>
      </c>
      <c r="B12" s="6" t="n">
        <v>-244420</v>
      </c>
      <c r="C12" s="6" t="n">
        <v>460634</v>
      </c>
    </row>
    <row r="13">
      <c r="A13" s="4" t="inlineStr">
        <is>
          <t>Accounts payable</t>
        </is>
      </c>
      <c r="B13" s="6" t="n">
        <v>250175</v>
      </c>
      <c r="C13" s="6" t="n">
        <v>-246341</v>
      </c>
    </row>
    <row r="14">
      <c r="A14" s="4" t="inlineStr">
        <is>
          <t>Accrued expenses</t>
        </is>
      </c>
      <c r="B14" s="6" t="n">
        <v>160606</v>
      </c>
      <c r="C14" s="6" t="n">
        <v>-315525</v>
      </c>
    </row>
    <row r="15">
      <c r="A15" s="4" t="inlineStr">
        <is>
          <t>Payroll liability</t>
        </is>
      </c>
      <c r="B15" s="6" t="n">
        <v>-100</v>
      </c>
      <c r="C15" s="6" t="n">
        <v>13004</v>
      </c>
    </row>
    <row r="16">
      <c r="A16" s="4" t="inlineStr">
        <is>
          <t>Net cash used in operating activities</t>
        </is>
      </c>
      <c r="B16" s="6" t="n">
        <v>-3950747</v>
      </c>
      <c r="C16" s="6" t="n">
        <v>-3150172</v>
      </c>
    </row>
    <row r="17">
      <c r="A17" s="3" t="inlineStr">
        <is>
          <t>Cash flow from investing activities:</t>
        </is>
      </c>
      <c r="B17" s="4" t="inlineStr">
        <is>
          <t xml:space="preserve"> </t>
        </is>
      </c>
      <c r="C17" s="4" t="inlineStr">
        <is>
          <t xml:space="preserve"> </t>
        </is>
      </c>
    </row>
    <row r="18">
      <c r="A18" s="4" t="inlineStr">
        <is>
          <t>Purchase of Property, plant and equipment</t>
        </is>
      </c>
      <c r="B18" s="4" t="inlineStr">
        <is>
          <t xml:space="preserve"> </t>
        </is>
      </c>
      <c r="C18" s="6" t="n">
        <v>-14434</v>
      </c>
    </row>
    <row r="19">
      <c r="A19" s="4" t="inlineStr">
        <is>
          <t>Net cash used in investing activities</t>
        </is>
      </c>
      <c r="B19" s="4" t="inlineStr">
        <is>
          <t xml:space="preserve"> </t>
        </is>
      </c>
      <c r="C19" s="6" t="n">
        <v>-14434</v>
      </c>
    </row>
    <row r="20">
      <c r="A20" s="3" t="inlineStr">
        <is>
          <t>Cash flow from financing activities:</t>
        </is>
      </c>
      <c r="B20" s="4" t="inlineStr">
        <is>
          <t xml:space="preserve"> </t>
        </is>
      </c>
      <c r="C20" s="4" t="inlineStr">
        <is>
          <t xml:space="preserve"> </t>
        </is>
      </c>
    </row>
    <row r="21">
      <c r="A21" s="4" t="inlineStr">
        <is>
          <t>Proceeds from issuance of Preferred Stock, Common Stock and pre-funded warrants, net of issuance costs</t>
        </is>
      </c>
      <c r="B21" s="6" t="n">
        <v>2841872</v>
      </c>
      <c r="C21" s="6" t="n">
        <v>1611601</v>
      </c>
    </row>
    <row r="22">
      <c r="A22" s="4" t="inlineStr">
        <is>
          <t>Repayment of notes payable, related party</t>
        </is>
      </c>
      <c r="B22" s="4" t="inlineStr">
        <is>
          <t xml:space="preserve"> </t>
        </is>
      </c>
      <c r="C22" s="6" t="n">
        <v>-250000</v>
      </c>
    </row>
    <row r="23">
      <c r="A23" s="4" t="inlineStr">
        <is>
          <t>Repayment of notes payable</t>
        </is>
      </c>
      <c r="B23" s="4" t="inlineStr">
        <is>
          <t xml:space="preserve"> </t>
        </is>
      </c>
      <c r="C23" s="6" t="n">
        <v>-25000</v>
      </c>
    </row>
    <row r="24">
      <c r="A24" s="4" t="inlineStr">
        <is>
          <t>Net cash provided by financing activities</t>
        </is>
      </c>
      <c r="B24" s="6" t="n">
        <v>2841872</v>
      </c>
      <c r="C24" s="6" t="n">
        <v>1336601</v>
      </c>
    </row>
    <row r="25">
      <c r="A25" s="4" t="inlineStr">
        <is>
          <t>Net decrease in cash, cash equivalents</t>
        </is>
      </c>
      <c r="B25" s="6" t="n">
        <v>-1108875</v>
      </c>
      <c r="C25" s="6" t="n">
        <v>-1828005</v>
      </c>
    </row>
    <row r="26">
      <c r="A26" s="4" t="inlineStr">
        <is>
          <t>Cash, and cash equivalents at beginning of period</t>
        </is>
      </c>
      <c r="B26" s="6" t="n">
        <v>3293738</v>
      </c>
      <c r="C26" s="6" t="n">
        <v>5121743</v>
      </c>
    </row>
    <row r="27">
      <c r="A27" s="4" t="inlineStr">
        <is>
          <t>Cash, and cash equivalents at end of period</t>
        </is>
      </c>
      <c r="B27" s="6" t="n">
        <v>2184863</v>
      </c>
      <c r="C27" s="6" t="n">
        <v>3293738</v>
      </c>
    </row>
    <row r="28">
      <c r="A28" s="3" t="inlineStr">
        <is>
          <t>Supplemental disclosure of cash flow information:</t>
        </is>
      </c>
      <c r="B28" s="4" t="inlineStr">
        <is>
          <t xml:space="preserve"> </t>
        </is>
      </c>
      <c r="C28" s="4" t="inlineStr">
        <is>
          <t xml:space="preserve"> </t>
        </is>
      </c>
    </row>
    <row r="29">
      <c r="A29" s="4" t="inlineStr">
        <is>
          <t>Interest paid</t>
        </is>
      </c>
      <c r="B29" s="6" t="n">
        <v>-11908</v>
      </c>
      <c r="C29" s="6" t="n">
        <v>-11358</v>
      </c>
    </row>
    <row r="30">
      <c r="A30" s="4" t="inlineStr">
        <is>
          <t>Income taxes paid</t>
        </is>
      </c>
      <c r="B30" s="4" t="inlineStr">
        <is>
          <t xml:space="preserve"> </t>
        </is>
      </c>
      <c r="C30" s="4" t="inlineStr">
        <is>
          <t xml:space="preserve"> </t>
        </is>
      </c>
    </row>
    <row r="31">
      <c r="A31" s="4" t="inlineStr">
        <is>
          <t>Issuance Common Stock options for consulting services</t>
        </is>
      </c>
      <c r="B31" s="4" t="inlineStr">
        <is>
          <t xml:space="preserve"> </t>
        </is>
      </c>
      <c r="C31"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7" t="n">
        <v>-5016264</v>
      </c>
      <c r="C4" s="7" t="n">
        <v>-461896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3:56:13Z</dcterms:created>
  <dcterms:modified xmlns:dcterms="http://purl.org/dc/terms/" xmlns:xsi="http://www.w3.org/2001/XMLSchema-instance" xsi:type="dcterms:W3CDTF">2025-03-27T23:56:15Z</dcterms:modified>
</cp:coreProperties>
</file>